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Credit Loss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Other Identifiable" sheetId="13" state="visible" r:id="rId13"/>
    <sheet xmlns:r="http://schemas.openxmlformats.org/officeDocument/2006/relationships" name="Business Restructuring" sheetId="14" state="visible" r:id="rId14"/>
    <sheet xmlns:r="http://schemas.openxmlformats.org/officeDocument/2006/relationships" name="Borrowings" sheetId="15" state="visible" r:id="rId15"/>
    <sheet xmlns:r="http://schemas.openxmlformats.org/officeDocument/2006/relationships" name="Lease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Pensions and Other Postretireme" sheetId="19" state="visible" r:id="rId19"/>
    <sheet xmlns:r="http://schemas.openxmlformats.org/officeDocument/2006/relationships" name="Accumulated Other Comprehensive" sheetId="20" state="visible" r:id="rId20"/>
    <sheet xmlns:r="http://schemas.openxmlformats.org/officeDocument/2006/relationships" name="Financial Instruments, Hedging " sheetId="21" state="visible" r:id="rId21"/>
    <sheet xmlns:r="http://schemas.openxmlformats.org/officeDocument/2006/relationships" name="Stock-Based Compensation" sheetId="22" state="visible" r:id="rId22"/>
    <sheet xmlns:r="http://schemas.openxmlformats.org/officeDocument/2006/relationships" name="Commitments and Contingent Liab" sheetId="23" state="visible" r:id="rId23"/>
    <sheet xmlns:r="http://schemas.openxmlformats.org/officeDocument/2006/relationships" name="Revenue Recognition Revenue Rec" sheetId="24" state="visible" r:id="rId24"/>
    <sheet xmlns:r="http://schemas.openxmlformats.org/officeDocument/2006/relationships" name="Reportable Segment Information" sheetId="25" state="visible" r:id="rId25"/>
    <sheet xmlns:r="http://schemas.openxmlformats.org/officeDocument/2006/relationships" name="New Accounting Standards (Polic" sheetId="26" state="visible" r:id="rId26"/>
    <sheet xmlns:r="http://schemas.openxmlformats.org/officeDocument/2006/relationships" name="Credit Losses (Tables)" sheetId="27" state="visible" r:id="rId27"/>
    <sheet xmlns:r="http://schemas.openxmlformats.org/officeDocument/2006/relationships" name="Inventories (Tables)" sheetId="28" state="visible" r:id="rId28"/>
    <sheet xmlns:r="http://schemas.openxmlformats.org/officeDocument/2006/relationships" name="Goodwill and Other Identifiab_2" sheetId="29" state="visible" r:id="rId29"/>
    <sheet xmlns:r="http://schemas.openxmlformats.org/officeDocument/2006/relationships" name="Business Restructuring (Tables)" sheetId="30" state="visible" r:id="rId30"/>
    <sheet xmlns:r="http://schemas.openxmlformats.org/officeDocument/2006/relationships" name="Leases (Tables)" sheetId="31" state="visible" r:id="rId31"/>
    <sheet xmlns:r="http://schemas.openxmlformats.org/officeDocument/2006/relationships" name="Earnings Per Common Share (Tabl" sheetId="32" state="visible" r:id="rId32"/>
    <sheet xmlns:r="http://schemas.openxmlformats.org/officeDocument/2006/relationships" name="Income Taxes (Tables)" sheetId="33" state="visible" r:id="rId33"/>
    <sheet xmlns:r="http://schemas.openxmlformats.org/officeDocument/2006/relationships" name="Pensions and Other Postretire_2" sheetId="34" state="visible" r:id="rId34"/>
    <sheet xmlns:r="http://schemas.openxmlformats.org/officeDocument/2006/relationships" name="Accumulated Other Comprehensi_2" sheetId="35" state="visible" r:id="rId35"/>
    <sheet xmlns:r="http://schemas.openxmlformats.org/officeDocument/2006/relationships" name="Financial Instruments, Hedgin_2" sheetId="36" state="visible" r:id="rId36"/>
    <sheet xmlns:r="http://schemas.openxmlformats.org/officeDocument/2006/relationships" name="Stock-Based Compensation (Table" sheetId="37" state="visible" r:id="rId37"/>
    <sheet xmlns:r="http://schemas.openxmlformats.org/officeDocument/2006/relationships" name="Commitments and Contingent Li_2" sheetId="38" state="visible" r:id="rId38"/>
    <sheet xmlns:r="http://schemas.openxmlformats.org/officeDocument/2006/relationships" name="Revenue Recognition (Tables)" sheetId="39" state="visible" r:id="rId39"/>
    <sheet xmlns:r="http://schemas.openxmlformats.org/officeDocument/2006/relationships" name="Reportable Segment Information " sheetId="40" state="visible" r:id="rId40"/>
    <sheet xmlns:r="http://schemas.openxmlformats.org/officeDocument/2006/relationships" name="Credit Losses (Details)" sheetId="41" state="visible" r:id="rId41"/>
    <sheet xmlns:r="http://schemas.openxmlformats.org/officeDocument/2006/relationships" name="Inventories (Schedule of Invent" sheetId="42" state="visible" r:id="rId42"/>
    <sheet xmlns:r="http://schemas.openxmlformats.org/officeDocument/2006/relationships" name="Inventories (Additional Informa" sheetId="43" state="visible" r:id="rId43"/>
    <sheet xmlns:r="http://schemas.openxmlformats.org/officeDocument/2006/relationships" name="Goodwill and Other Identifiab_3" sheetId="44" state="visible" r:id="rId44"/>
    <sheet xmlns:r="http://schemas.openxmlformats.org/officeDocument/2006/relationships" name="Goodwill and Other Identifiab_4" sheetId="45" state="visible" r:id="rId45"/>
    <sheet xmlns:r="http://schemas.openxmlformats.org/officeDocument/2006/relationships" name="Business Restructuring (Schedul" sheetId="46" state="visible" r:id="rId46"/>
    <sheet xmlns:r="http://schemas.openxmlformats.org/officeDocument/2006/relationships" name="Borrowings (Details)" sheetId="47" state="visible" r:id="rId47"/>
    <sheet xmlns:r="http://schemas.openxmlformats.org/officeDocument/2006/relationships" name="Leases - Schedule of Components" sheetId="48" state="visible" r:id="rId48"/>
    <sheet xmlns:r="http://schemas.openxmlformats.org/officeDocument/2006/relationships" name="Leases - Schedule of Classifica" sheetId="49" state="visible" r:id="rId49"/>
    <sheet xmlns:r="http://schemas.openxmlformats.org/officeDocument/2006/relationships" name="Leases - Schedule of Cash Paid " sheetId="50" state="visible" r:id="rId50"/>
    <sheet xmlns:r="http://schemas.openxmlformats.org/officeDocument/2006/relationships" name="Leases - Schedule of Weighted-A" sheetId="51" state="visible" r:id="rId51"/>
    <sheet xmlns:r="http://schemas.openxmlformats.org/officeDocument/2006/relationships" name="Leases - Schedule of Maturities" sheetId="52" state="visible" r:id="rId52"/>
    <sheet xmlns:r="http://schemas.openxmlformats.org/officeDocument/2006/relationships" name="Earnings Per Common Share (Calc" sheetId="53" state="visible" r:id="rId53"/>
    <sheet xmlns:r="http://schemas.openxmlformats.org/officeDocument/2006/relationships" name="Income Taxes (Details)" sheetId="54" state="visible" r:id="rId54"/>
    <sheet xmlns:r="http://schemas.openxmlformats.org/officeDocument/2006/relationships" name="Pensions and Other Postretire_3" sheetId="55" state="visible" r:id="rId55"/>
    <sheet xmlns:r="http://schemas.openxmlformats.org/officeDocument/2006/relationships" name="Pensions and Other Postretire_4" sheetId="56" state="visible" r:id="rId56"/>
    <sheet xmlns:r="http://schemas.openxmlformats.org/officeDocument/2006/relationships" name="Accumulated Other Comprehensi_3" sheetId="57" state="visible" r:id="rId57"/>
    <sheet xmlns:r="http://schemas.openxmlformats.org/officeDocument/2006/relationships" name="Financial Instruments, Hedgin_3" sheetId="58" state="visible" r:id="rId58"/>
    <sheet xmlns:r="http://schemas.openxmlformats.org/officeDocument/2006/relationships" name="Financial Instruments, Hedgin_4" sheetId="59" state="visible" r:id="rId59"/>
    <sheet xmlns:r="http://schemas.openxmlformats.org/officeDocument/2006/relationships" name="Financial Instruments, Hedgin_5" sheetId="60" state="visible" r:id="rId60"/>
    <sheet xmlns:r="http://schemas.openxmlformats.org/officeDocument/2006/relationships" name="Stock-Based Compensation (Addit" sheetId="61" state="visible" r:id="rId61"/>
    <sheet xmlns:r="http://schemas.openxmlformats.org/officeDocument/2006/relationships" name="Stock-Based Compensation (Weigh" sheetId="62" state="visible" r:id="rId62"/>
    <sheet xmlns:r="http://schemas.openxmlformats.org/officeDocument/2006/relationships" name="Commitments and Contingent Li_3" sheetId="63" state="visible" r:id="rId63"/>
    <sheet xmlns:r="http://schemas.openxmlformats.org/officeDocument/2006/relationships" name="Commitments and Contingent Li_4" sheetId="64" state="visible" r:id="rId64"/>
    <sheet xmlns:r="http://schemas.openxmlformats.org/officeDocument/2006/relationships" name="Revenue Recognition - Schedule " sheetId="65" state="visible" r:id="rId65"/>
    <sheet xmlns:r="http://schemas.openxmlformats.org/officeDocument/2006/relationships" name="Reportable Segment Informatio_2" sheetId="66" state="visible" r:id="rId66"/>
    <sheet xmlns:r="http://schemas.openxmlformats.org/officeDocument/2006/relationships" name="Reportable Segment Informatio_3" sheetId="67" state="visible" r:id="rId67"/>
  </sheets>
  <definedNames/>
  <calcPr calcId="124519" fullCalcOnLoad="1"/>
</workbook>
</file>

<file path=xl/sharedStrings.xml><?xml version="1.0" encoding="utf-8"?>
<sst xmlns="http://schemas.openxmlformats.org/spreadsheetml/2006/main" uniqueCount="621">
  <si>
    <t>Cover</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1-1687</t>
  </si>
  <si>
    <t>Entity Registrant Name</t>
  </si>
  <si>
    <t>PPG INDUSTRIES INC</t>
  </si>
  <si>
    <t>Entity Tax Identification Number</t>
  </si>
  <si>
    <t>25-0730780</t>
  </si>
  <si>
    <t>Entity Incorporation, State or Country Code</t>
  </si>
  <si>
    <t>PA</t>
  </si>
  <si>
    <t>Entity Address, Address Line One</t>
  </si>
  <si>
    <t>One PPG Place</t>
  </si>
  <si>
    <t>Entity Address, City or Town</t>
  </si>
  <si>
    <t>Pittsburgh</t>
  </si>
  <si>
    <t>Entity Address, State or Province</t>
  </si>
  <si>
    <t>Entity Address, Postal Zip Code</t>
  </si>
  <si>
    <t>15272</t>
  </si>
  <si>
    <t>City Area Code</t>
  </si>
  <si>
    <t>412</t>
  </si>
  <si>
    <t>Local Phone Number</t>
  </si>
  <si>
    <t>434-31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079879</t>
  </si>
  <si>
    <t>Current Fiscal Year End Date</t>
  </si>
  <si>
    <t>--12-31</t>
  </si>
  <si>
    <t>Common Stock</t>
  </si>
  <si>
    <t>Title of 12(b) Security</t>
  </si>
  <si>
    <t>Common Stock, par value $1.66 2/3</t>
  </si>
  <si>
    <t>Trading Symbol</t>
  </si>
  <si>
    <t>PPG</t>
  </si>
  <si>
    <t>Security Exchange Name</t>
  </si>
  <si>
    <t>NYSE</t>
  </si>
  <si>
    <t>0.875% Notes Due 2022</t>
  </si>
  <si>
    <t>0.875% Notes due 2022</t>
  </si>
  <si>
    <t>PPG 22</t>
  </si>
  <si>
    <t>0.875% Notes Due 2025</t>
  </si>
  <si>
    <t>0.875% Notes due 2025</t>
  </si>
  <si>
    <t>PPG 25</t>
  </si>
  <si>
    <t>1.400% Notes Due 2027</t>
  </si>
  <si>
    <t>1.400% Notes due 2027</t>
  </si>
  <si>
    <t>PPG 27</t>
  </si>
  <si>
    <t>Condensed Consolidated Statement of Income (Unaudited) - USD ($) $ in Millions</t>
  </si>
  <si>
    <t>Mar. 31, 2020</t>
  </si>
  <si>
    <t>Mar. 31, 2019</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Business restructuring, net</t>
  </si>
  <si>
    <t>Other charges</t>
  </si>
  <si>
    <t>Other income</t>
  </si>
  <si>
    <t>Income before income taxes</t>
  </si>
  <si>
    <t>Income tax expense</t>
  </si>
  <si>
    <t>Net income attributable to controlling and noncontrolling interests</t>
  </si>
  <si>
    <t>Less: Net income attributable to noncontrolling interests</t>
  </si>
  <si>
    <t>Net income (attributable to PPG)</t>
  </si>
  <si>
    <t>Earnings Per Share, Basic</t>
  </si>
  <si>
    <t>Earnings Per Share, Diluted</t>
  </si>
  <si>
    <t>Condensed Consolidated Statement of Comprehensive Income (Unaudited) - USD ($) $ in Millions</t>
  </si>
  <si>
    <t>Statement of Comprehensive Income [Abstract]</t>
  </si>
  <si>
    <t>Other comprehensive (loss)/income, net of tax:</t>
  </si>
  <si>
    <t>Defined benefit pension and other postretirement benefits</t>
  </si>
  <si>
    <t>Unrealized foreign currency translation adjustments</t>
  </si>
  <si>
    <t>Derivative financial instruments</t>
  </si>
  <si>
    <t>Other comprehensive (loss)/income, net of tax</t>
  </si>
  <si>
    <t>Total comprehensive (loss)/income</t>
  </si>
  <si>
    <t>Less: amounts attributable to noncontrolling interests:</t>
  </si>
  <si>
    <t>Net income</t>
  </si>
  <si>
    <t>Comprehensive (loss)/income attributable to PPG</t>
  </si>
  <si>
    <t>Condensed Consolidated Balance Sheet (Unaudited) - USD ($) $ in Millions</t>
  </si>
  <si>
    <t>Dec. 31, 2019</t>
  </si>
  <si>
    <t>Current assets:</t>
  </si>
  <si>
    <t>Cash and cash equivalents</t>
  </si>
  <si>
    <t>Short-term investments</t>
  </si>
  <si>
    <t>Receivables, net</t>
  </si>
  <si>
    <t>Inventories</t>
  </si>
  <si>
    <t>Other current assets</t>
  </si>
  <si>
    <t>Total current assets</t>
  </si>
  <si>
    <t>Property, plant and equipment (net of accumulated depreciation of $4,065 and $4,082)</t>
  </si>
  <si>
    <t>Goodwill</t>
  </si>
  <si>
    <t>Identifiable intangible assets, net</t>
  </si>
  <si>
    <t>Deferred income taxes</t>
  </si>
  <si>
    <t>Investments</t>
  </si>
  <si>
    <t>Operating</t>
  </si>
  <si>
    <t>Other assets</t>
  </si>
  <si>
    <t>Total</t>
  </si>
  <si>
    <t>Current liabilities:</t>
  </si>
  <si>
    <t>Accounts payable and accrued liabilities</t>
  </si>
  <si>
    <t>Restructuring reserves</t>
  </si>
  <si>
    <t>Short-term debt and current portion of long-term debt</t>
  </si>
  <si>
    <t>Total current liabilities</t>
  </si>
  <si>
    <t>Long-term debt</t>
  </si>
  <si>
    <t>Accrued pensions</t>
  </si>
  <si>
    <t>Other postretirement benefits</t>
  </si>
  <si>
    <t>Other liabilities</t>
  </si>
  <si>
    <t>Total liabilities</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densed Consolidated Balance Sheet (Parenthetical) - USD ($) $ in Millions</t>
  </si>
  <si>
    <t>Statement of Financial Position [Abstract]</t>
  </si>
  <si>
    <t>Property, accumulated depreciation</t>
  </si>
  <si>
    <t>Condensed Consolidated Statement of Shareholders' Equity (Unaudited) Statement - USD ($) $ in Millions</t>
  </si>
  <si>
    <t>Additional Paid-In Capital</t>
  </si>
  <si>
    <t>Retained Earnings</t>
  </si>
  <si>
    <t>Treasury Stock</t>
  </si>
  <si>
    <t>Accumulated Other Comprehensive Loss</t>
  </si>
  <si>
    <t>Total PPG</t>
  </si>
  <si>
    <t>Non-controlling Interests</t>
  </si>
  <si>
    <t>Beginning balance at Dec. 31, 2018</t>
  </si>
  <si>
    <t>Increase (Decrease) in Stockholders' Equity [Roll Forward]</t>
  </si>
  <si>
    <t>Net income attributable to the controlling and noncontrolling interests</t>
  </si>
  <si>
    <t>Other comprehensive loss, net of tax</t>
  </si>
  <si>
    <t>Cash dividends</t>
  </si>
  <si>
    <t>Purchase of treasury stock</t>
  </si>
  <si>
    <t>Issuance of treasury stock</t>
  </si>
  <si>
    <t>Stock-based compensation activity</t>
  </si>
  <si>
    <t>Ending balance at Mar. 31, 2019</t>
  </si>
  <si>
    <t>Beginning balance at Dec. 31, 2019</t>
  </si>
  <si>
    <t>Ending balance at Mar. 31, 2020</t>
  </si>
  <si>
    <t>Condensed Consolidated Statement of Cash Flows - USD ($) shares in Millions, $ in Millions</t>
  </si>
  <si>
    <t>Operating activities:</t>
  </si>
  <si>
    <t>Adjustments to reconcile net income to cash from operations:</t>
  </si>
  <si>
    <t>Depreciation and amortization</t>
  </si>
  <si>
    <t>Pension expense</t>
  </si>
  <si>
    <t>Environmental remediation charges</t>
  </si>
  <si>
    <t>Stock-based compensation expense</t>
  </si>
  <si>
    <t>Equity affiliate income, net of dividends</t>
  </si>
  <si>
    <t>Cash contributions to pension plans</t>
  </si>
  <si>
    <t>Cash used for restructuring actions</t>
  </si>
  <si>
    <t>Change in certain asset and liability accounts (net of acquisitions):</t>
  </si>
  <si>
    <t>Receivables</t>
  </si>
  <si>
    <t>Taxes and interest payable</t>
  </si>
  <si>
    <t>Noncurrent assets and liabilities, net</t>
  </si>
  <si>
    <t>Other</t>
  </si>
  <si>
    <t>Cash used for operating activities</t>
  </si>
  <si>
    <t>Investing activities:</t>
  </si>
  <si>
    <t>Capital expenditures</t>
  </si>
  <si>
    <t>Business acquisitions, net of cash balances acquired</t>
  </si>
  <si>
    <t>Payments for the settlement of cross currency swap contracts</t>
  </si>
  <si>
    <t>Proceeds from the settlement of cross currency swap contracts</t>
  </si>
  <si>
    <t>Cash used for investing activities</t>
  </si>
  <si>
    <t>Financing activities:</t>
  </si>
  <si>
    <t>Proceeds on commercial paper and short-term debt, net of payments</t>
  </si>
  <si>
    <t>Proceeds from revolving credit facility</t>
  </si>
  <si>
    <t>Repayment of long-term debt</t>
  </si>
  <si>
    <t>Repayment of acquired debt</t>
  </si>
  <si>
    <t>Payments related to tax withholding on stock-based compensation awards</t>
  </si>
  <si>
    <t>Dividends paid on PPG common stock</t>
  </si>
  <si>
    <t>Cash from financing activities</t>
  </si>
  <si>
    <t>Effect of currency exchange rate changes on cash and cash equivalents</t>
  </si>
  <si>
    <t>Net increase/(decrease) in cash and cash equivalents</t>
  </si>
  <si>
    <t>Cash and cash equivalents, beginning of period</t>
  </si>
  <si>
    <t>Cash and cash equivalents, end of period</t>
  </si>
  <si>
    <t>Interest paid, net of amount capitalized</t>
  </si>
  <si>
    <t>Taxes paid, net of refunds</t>
  </si>
  <si>
    <t>Reissuance of common stock for business acquisition</t>
  </si>
  <si>
    <t>Basis of Presentation</t>
  </si>
  <si>
    <t>Organization, Consolidation and Presentation of Financial Statements [Abstract]</t>
  </si>
  <si>
    <t>Basis of Presentation The condensed consolidated financial statements included herein are unaudited and have been prepared following the requirements of the Securities and Exchange Commission (the "SEC")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and shareholders' equity of PPG as of March 31, 2020, and the results of its operations and cash flows for the three months ended March 31, 2020 and 2019.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2019 Annual Report on Form 10-K (the "2019 Form 10-K"). Net sales, expenses, assets and liabilities can vary during each quarter of the year. Accordingly, the results of operations for the three months ended March 31, 2020 and the trends in these unaudited condensed consolidated financial statements may not necessarily be indicative of the results to be expected for the full year.</t>
  </si>
  <si>
    <t>New Accounting Standards</t>
  </si>
  <si>
    <t>Accounting Policies [Abstract]</t>
  </si>
  <si>
    <t>New Accounting Standards Accounting Standards Adopted in 2020 Effective January 1, 2020, PPG adopted Accounting Standards Update (“ASU”) No. 2016-13, "Financial Instruments - Credit Losses." This ASU requires an organization to measure all expected credit losses for financial assets, including trade receivables, held at the reporting date based on historical experience, current conditions, and reasonable and supportable information. Organizations will now use forward-looking information to better estimate their credit losses. PPG adopted this ASU using a modified retrospective approach. Under this method of adoption, PPG determined that there was no cumulative-effect adjustment to beginning Retained earnings on the condensed consolidated balance sheet. Adoption of this standard did not impact PPG’s Income before income taxes and had no impact on the condensed consolidated statement of cash flows. See Note 3, “Allowance for Credit Losses” for further details. Effective January 1, 2020, PPG adopted ASU No. 2018-15, “Intangibles - Goodwill and Other - Internal-Use Software: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PPG adopted this ASU prospectively. Under this method of adoption, PPG determined there was not a material impact to the condensed consolidated balance sheet, Income before income taxes or the condensed consolidated statement of cash flows. Accounting Standards to be Adopted in Future Years In March 2020, the Financial Accounting Standards Board (“FASB”) issued ASU No. 2020-04, “Reference Rate Reform."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PPG is currently assessing the potential impacts this ASU may have on its consolidated financial position, results of operations and cash flows. In December 2019, the FASB issued ASU No. 2019-12, "Income Taxes - Simplifying the Accounting for Income Taxes." This ASU is intended to simplify various aspects related to accounting for income taxes by eliminating certain exceptions within Accounting Standards Codification Topic 740, "Income Taxes" and clarifies certain aspects of the current accounting guidance. The amendments in this ASU are effective for fiscal years beginning after December 15, 2020 and for interim periods therein with early adoption permitted. PPG does not believe this ASU will have a material impact on its consolidated financial position, results of operations or cash flows.</t>
  </si>
  <si>
    <t>Credit Losses</t>
  </si>
  <si>
    <t>Credit Loss [Abstract]</t>
  </si>
  <si>
    <t>Allowance for Credit Losses</t>
  </si>
  <si>
    <t xml:space="preserve">Allowance for Credit Losses All trade receivables are reported on the condensed consolidated balance sheet at the outstanding principal amount adjusted for any allowance for credit losses and any charge offs. PPG provides an allowance for credit losses to reduce trade receivables to their estimated net realizable value equal to the amount that is expected to be collected. This allowance is estimated based on historical collection experience, current regional economic and market conditions, the aging of accounts receivable, assessments of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PPG reviews its reserves for credit losses on a quarterly basis to ensure its reserves for credit losses reflect regional risk trends as well as current and future global operating conditions. In March 2020, PPG recorded estimated future credit losses for trade receivables of $30 million related to the potential financial impacts of the COVID-19 pandemic. These amounts were estimated based on regional business information, including certain forward-looking information and other considerations. As new information becomes available, PPG will monitor the adequacy of this reserve. The following table summarizes the activity for the allowance for credit losses for the three months ended March 31, 2020: ($ in millions) Trade Receivables Allowance for Credit Losses January 1, 2020 $22 Current-period provision for credit losses 33 Trade receivables written off as uncollectible, net of recoveries (4) Foreign currency impact (1) March 31, 2020 $50 </t>
  </si>
  <si>
    <t>Acquisitions</t>
  </si>
  <si>
    <t>Business Combinations [Abstract]</t>
  </si>
  <si>
    <t>Acquisitions On March 2, 2020, PPG completed the acquisition of Alpha Coating Technologies, LLC, a manufacturer of powder coatings for light industrial applications and heat sensitive substrates. The pro-forma impact on PPG's sales and results of operations, including the pro-forma effect of events that are directly attributable to the acquisition, was not significant. The results of this business since the date of acquisition have been reported within the industrial coatings business within the Industrial Coatings reportable business segment. On January 31, 2020, PPG completed the acquisition of Industria Chimica Reggiana S.p.A ("ICR"), an Italian manufacturer of automotive refinish products. The pro-forma impact on PPG's sales and results of operations, including the pro-forma effect of events that are directly attributable to the acquisition, was not significant. The results of this business since the date of acquisition have been reported within the automotive refinish coatings business within the Performance Coatings reportable business segment. On April 16, 2019, PPG completed the acquisition of Hemmelrath, a global manufacturer of coatings for automotive original equipment manufacturers ("OEMs"). The pro-forma impact on PPG's sales and results of operations, including the pro-forma effect of events that are directly attributable to the acquisition, was not significant. The results of this business since the date of acquisition have been reported within the automotive OEM coatings business within the Industrial Coatings reportable business segment. On March 1, 2019, PPG completed the acquisition of Whitford Worldwide Company ("Whitford"), a global manufacturer that specializes in low-friction and nonstick coatings for industrial applications and consumer products. Whitford operates 10 manufacturing facilities globally. The pro-forma impact on PPG's sales and results of operations, including the proforma effect of events that are directly attributable to the acquisition, was not significant. The results of this business since the date of acquisition have been reported within the industrial coatings business within the Industrial Coatings reportable business segment.</t>
  </si>
  <si>
    <t>Inventory Disclosure [Abstract]</t>
  </si>
  <si>
    <t>Inventories ($ in millions) March 31, 2020 December 31, 2019 Finished products $1,138 $1,047 Work in process 204 197 Raw materials 482 431 Supplies 35 35 Total Inventories $1,859 $1,710 Most U.S. inventories are valued using the last-in, first-out method. These inventories represented approximately 36% and 34% of total inventories at March 31, 2020 and December 31, 2019, respectively. If the first-in, first-out method of inventory valuation had been used, inventories would have been $120 million and $124 million higher as of March 31, 2020 and December 31, 2019, respectively.</t>
  </si>
  <si>
    <t>Goodwill and Other Identifiable Intangible Assets</t>
  </si>
  <si>
    <t>Goodwill and Intangible Assets Disclosure [Abstract]</t>
  </si>
  <si>
    <t xml:space="preserve">Goodwill and Other Identifiable Intangible Assets The change in the carrying amount of goodwill attributable to each reportable segment for the three months ended March 31, 2020 was as follows: ($ in millions) Performance Industrial Total January 1, 2020 $3,442 $1,028 $4,470 Acquisitions, including purchase accounting adjustments 4 16 20 Foreign currency impact (218) (29) (247) March 31, 2020 $3,228 $1,015 $4,243 A summary of the carrying value of the Company's identifiable intangible assets is as follows: March 31, 2020 December 31, 2019 ($ in millions) Gross Accumulated Net Gross Accumulated Net Indefinite-Lived Identifiable Intangible Assets Trademarks $1,012 N/A $1,012 $1,167 N/A $1,167 Definite-Lived Identifiable Intangible Assets Acquired technology $709 ($550) $159 $710 ($549) $161 Customer-related 1,508 (866) 642 1,578 (885) 693 Trade names 205 (109) 96 210 (111) 99 Other 48 (39) 9 51 (40) 11 Total Definite Lived Intangible Assets $2,470 ($1,564) $906 $2,549 ($1,585) $964 Total Identifiable Intangible Assets $3,482 ($1,564) $1,918 $3,716 ($1,585) $2,131 The Company’s identifiable intangible assets with definite lives are being amortized over their estimated useful lives. As of March 31, 2020, estimated future amortization expense of identifiable intangible assets is as follows: ($ in millions) Future Amortization Expense Remaining nine months of 2020 $99 2021 $125 2022 $125 2023 $110 2024 $90 2025 $85 Thereafter $272 </t>
  </si>
  <si>
    <t>Business Restructuring</t>
  </si>
  <si>
    <t>Restructuring and Related Activities [Abstract]</t>
  </si>
  <si>
    <t xml:space="preserve">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certain other cash costs. As a result of these programs, the Company will also incur incremental non-cash accelerated depreciation expense for certain assets due to their reduced expected asset life. These charges are not allocated to the Company’s reportable business segments. Refer to Note 18 Reportable Business Segment Information for additional information. 2019 Restructuring Program In June 2019, the Company approved a business restructuring plan which included actions to reduce its global cost structure. The program is the result of a comprehensive internal operational assessment to identify further opportunities to improve the profitability of the overall business portfolio. This program includes further manufacturing optimization; targeted pruning of low-profit business in certain regions; exiting certain smaller product lines that are not meeting profitability objectives; reorganization of certain business unit cost structures based on the current economic climate; and certain redundancy actions related to recent acquisitions. The majority of restructuring actions are expected to be completed by the end of the fourth quarter 2020 with the remainder of the actions expected to be completed in 2022. 2018 Restructuring Program In April 2018, the Company approved a business restructuring plan which included actions to reduce its global cost structure. The program was in response to the impacts of customer assortment changes in our U.S. architectural coatings business during the first quarter 2018 and sustained, elevated raw material inflation. The program aims to further right-size employee headcount and production capacity in certain businesses based on product demand, as well as reductions in various global functional and administrative costs. The majority of restructuring actions are expected to be completed by the end of the second quarter of 2020. The following table summarizes the reserve activity for the three months ended March 31, 2020 and 2019: Total Reserve ($ in millions) 2020 2019 January 1 $224 $110 Newly approved restructuring actions 22 — Release of prior reserves (15) (3) Cash payments (18) (15) Foreign currency impact (3) (1) March 31 $210 $91 </t>
  </si>
  <si>
    <t>Borrowings</t>
  </si>
  <si>
    <t>Debt Disclosure [Abstract]</t>
  </si>
  <si>
    <t xml:space="preserve">Borrowings In August 2019, PPG amended and restated its five-year credit agreement (the “Credit Agreement”) with several banks and financial institutions. The Credit Agreement provides for a $2.2 billion unsecured revolving credit facility. The Company has the ability to increase the size of the Credit Agreement by up to an additional $750 million, subject to the receipt of lender commitments and other conditions precedent. The Credit Agreement will terminate on August 30, 2024. The Company has the right, subject to certain conditions set forth in the Credit Agreement, to designate certain subsidiaries of the Company as borrowers under the Credit Agreement. In connection with any such designation, the Company is required to guarantee the obligations of any such subsidiaries under the Credit Agreement. In March 2020, PPG borrowed $800 million under the Credit Agreement, which is classified as short-term based on PPG's intent to repay these borrowings within one year. There were no amounts outstanding under the credit agreement as of December 31, 2019. The Credit Agreement also supports the Company’s commercial paper borrowings which are classified as long-term based on PPG’s intent and ability to refinance these borrowings on a long-term basis. Commercial paper borrowings of $307 million and $100 million were outstanding as of March 31, 2020 and December 31, 2019, respectively. On April 14, 2020, PPG entered into a $1.5 billion 364-Day Term Loan Credit Agreement (the “Term Loan”). The Term Loan contains covenants that are consistent with those in the Credit Agreement and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Term Loan also requires the </t>
  </si>
  <si>
    <t>Leases</t>
  </si>
  <si>
    <t>Leases [Abstract]</t>
  </si>
  <si>
    <t xml:space="preserve">Leases PPG leases certain retail paint stores, warehouses, distribution facilities, office space, fleet vehicles and equipment. The components of lease expense were as follows: Three Months Ended ($ in millions) Classification in the Condensed Consolidated Statement of Income 2020 2019 Operating lease cost: Operating lease cost Cost of sales, exclusive of depreciation and amortization $8 $9 Operating lease cost Selling, general and administrative 53 48 Total operating lease cost $61 $57 Finance lease cost: Amortization of right-of-use assets Depreciation $1 $1 Total lease cost $62 $58 Total operating lease cost is inclusive of the following: Three Months Ended ($ in millions) 2020 2019 Variable lease costs $5 $4 Short-term lease costs $3 $1 ($ in millions) Classification on the Condensed Consolidated Balance Sheet March 31, 2020 December 31, 2019 Assets: Operating Operating lease right-of-use assets $784 $782 Finance (a) Property, plant, and equipment, net 13 17 Total leased assets $797 $799 Liabilities: Current Operating Current portion of operating lease liabilities $166 $170 Finance Short-term debt and current portion of long-term debt 2 3 Noncurrent Operating Operating lease liabilities $627 $622 Finance Long-term debt 7 8 Total lease liabilities $802 $803 (a) Net of accumulated depreciation of $11 million as of March 31, 2020 and December 31, 2019. Three Months Ended ($ in millions) 2020 2019 Cash paid for amounts included in the measurement of lease liabilities: Operating cash flows paid for operating leases $52 $52 Financing cash flows paid for finance leases $1 $1 Right-of-use assets obtained in exchange for lease obligations: Operating leases $61 $34 March 31, 2020 December 31, 2019 Weighted-average remaining lease term (in years) Operating leases 7.6 7.4 Finance leases 6.3 6.2 Weighted-average discount rate Operating leases 3.0 % 3.0 % Finance leases 9.3 % 9.4 % As of March 31, 2020, maturities of lease liabilities were as follows: ($ in millions) Operating Leases Finance Leases Remaining nine months of 2020 $145 $2 2021 158 2 2022 125 2 2023 97 2 2024 76 1 Thereafter 290 2 Total lease payments $891 $11 Less: Interest 98 2 Total lease obligations $793 $9 </t>
  </si>
  <si>
    <t>Earnings Per Common Share</t>
  </si>
  <si>
    <t>Earnings Per Share [Abstract]</t>
  </si>
  <si>
    <t xml:space="preserve">Earnings Per Common Share The effect of dilutive securities on the weighted average common shares outstanding included in the calculation of earnings per diluted common share for the three months ended March 31, 2020 and 2019 were as follows: Three Months Ended (number of shares in millions) 2020 2019 Weighted average common shares outstanding 236.5 236.7 Effect of dilutive securities: Stock options 0.5 0.7 Other stock compensation plans 0.7 0.6 Potentially dilutive common shares 1.2 1.3 Adjusted weighted average common shares outstanding 237.7 238.0 Dividends per common share $0.51 $0.48 </t>
  </si>
  <si>
    <t>Income Taxes</t>
  </si>
  <si>
    <t>Income Tax Disclosure [Abstract]</t>
  </si>
  <si>
    <t xml:space="preserve">Income Taxes Three Months Ended 2020 2019 Effective tax rate on pretax income 22.3 % 24.3 % The effective tax rate of 22.3% for the three months ended March 31, 2020 reflects a benefit of $11 million of discrete items associated with PPG's U.S. and foreign jurisdictions. Income tax expense for the first three months of 2020 is based on an estimated annual effective rate, which requires management to make its best estimate of annual pretax income or loss. Income tax expense for the three months ended March 31, 2019 reflects $2 million for discrete items associated with PPG's U.S. and foreign locations and implementation of updated regulations associated with the 2017 Tax Cuts and Jobs Act for Global Intangible Low Taxed Income. </t>
  </si>
  <si>
    <t>Pensions and Other Postretirement Benefits</t>
  </si>
  <si>
    <t>Retirement Benefits [Abstract]</t>
  </si>
  <si>
    <t>Pensions and Other Postretirement Benefits Service cost for net periodic pension and other postretirement benefit costs is included in Cost of sales, exclusive of depreciation and amortization, Selling, general and administrative, and Research and development, net in the accompanying condensed consolidated statements of income. All other components of net periodic benefit cost are recorded in Other charges in the accompanying condensed consolidated statements of income. The net periodic pension and other postretirement benefit costs for the three months ended March 31, 2020 and 2019 were as follows: Pension Other Postretirement Benefits Three Months Ended Three Months Ended ($ in millions) 2020 2019 2020 2019 Service cost $6 $6 $2 $2 Interest cost 22 26 5 6 Expected return on plan assets (36) (35) — — Amortization of actuarial losses 18 15 4 2 Amortization of prior service credit — — (15) (14) Net periodic benefit cost $10 $12 ($4) ($4) PPG expects its 2020 net periodic pension and other postretirement benefit cost will be approximately $25 million, with pension expense representing approximately $40 million and other postretirement benefit cost representing a benefit of approximately $15 million. Contributions to Defined Benefit Pension Plans Three Months Ended ($ in millions) 2020 2019 Non-U.S. defined benefit pension mandatory contributions $2 $3 PPG expects to make mandatory contributions to its non-U.S. pension plans in the range of $10 million to $15 million during the remaining nine months of 2020. PPG may make voluntary contributions to its defined benefit pension plans in 2020 and beyond.</t>
  </si>
  <si>
    <t>Accumulated Other Comprehensive Loss Accumulated Other Comprehensive Loss</t>
  </si>
  <si>
    <t>Accumulated Other Comprehensive Income [Abstract]</t>
  </si>
  <si>
    <t>($ in millions) Unrealized Foreign Currency Translation Adjustments Pension and Other Postretirement Benefit Adjustments, net of tax (c) Unrealized Gain on Derivatives, net of tax Accumulated Other Comprehensive Loss January 1, 2020 ($1,627) ($724) $1 ($2,350) Current year deferrals to AOCI (a) (758) — — (758) Current year deferrals to AOCI, net of tax (b) 62 (4) 3 61 Reclassifications from AOCI to net income — 5 — 5 Period change ($696) $1 $3 ($692) March 31, 2020 ($2,323) ($723) $4 ($3,042) January 1, 2019 ($1,734) ($568) $2 ($2,300) Current year deferrals to AOCI (a) 31 — — 31 Current year deferrals to AOCI, net of tax (b) 51 (8) — 43 Reclassifications from AOCI to net income — 2 — 2 Period change $82 ($6) $— $76 March 31, 2019 ($1,652) ($574) $2 ($2,224) (a) Except for income taxes of $7 million and $6 million as of March 31, 2020 and 2019, respectively, related to foreign currency impacts of certain unasserted earnings,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b) The tax cost related to unrealized foreign currency translation adjustments on tax inter-branch transactions and net investment hedges as of March 31, 2020 and 2019 was $19 million and $17 million, respectively. (c) The tax cost related to the adjustment for pension and other postretirement benefits as of March 31, 2020 and 2019 was $2 million and $1 million, respectively. Reclassifications from AOCI are included in the computation of net periodic benefit costs (See Note 12, "Pensions and Other Postretirement Benefits").</t>
  </si>
  <si>
    <t>Financial Instruments, Hedging Activities and Fair Value Measurements</t>
  </si>
  <si>
    <t>Derivative Instruments and Hedging Activities Disclosure [Abstract]</t>
  </si>
  <si>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March 31, 2020 and December 31, 2019, in the aggregate, except for long-term debt instruments. Hedging Activities The Company has exposure to market risk from changes in foreign currency exchange rates and interest rates. As a result, financial instruments, including derivatives, have been used to hedge a portion of these underlying economic exposures. Certain of these instruments qualify as fair value, cash flow, and net investment hedges upon meeting the requisite criteria, including effectiveness of offsetting hedged or underlying exposures. Changes in the fair value of derivatives that do not qualify for hedge accounting are recognized in Income before income taxe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month periods ended March 31, 2020 and 2019. All of PPG's outstanding derivative instruments are subject to accelerated settlement in the event of PPG’s failure to meet its debt or payment obligations under the terms of the instruments’ contractual provisions. In addition, if the Company would be acquired and its payment obligations under its derivative instruments’ contractual arrangements are not assumed by the acquirer, or if PPG would enter into bankruptcy, receivership or reorganization proceedings, its outstanding derivative instruments would also be subject to accelerated settlement. There were no derivative instruments de-designated or discontinued as hedging instruments during the three month periods ended March 31, 2020 and 2019 and there were no gains or losses deferred in Accumulated other comprehensive loss on the condensed consolidated balance sheet that were reclassified to Income before income taxes in the condensed consolidated statement of income in the three month periods ended March 31, 2020 and 2019 related to hedges of anticipated transactions that were no longer expected to occur. Fair Value Hedges The Company uses interest rate swaps from time to time to manage its exposure to changing interest rates. When outstanding, the interest rate swaps are typically designated as fair value hedges of certain outstanding debt obligations of the Company and are recorded at fair value. PPG has interest rate swaps which converted $525 million of fixed rate debt to variable rate debt. These swaps are designated as fair value hedges and are carried at fair value. Changes in the fair value of these swaps and changes in the fair value of the related debt are recorded in interest expense in the accompanying condensed consolidated state of income. The fair value of these interest rate swaps was $76 million and $35 million at March 31, 2020 and December 31, 2019, respectively. Cash Flow Hedges PPG designates certain foreign currency forward contracts as cash flow hedges of the Company’s exposure to variability in exchange rates on third party transactions denominated in foreign currencies. Underlying notional amounts related to these foreign currency forward contracts were $18 million at March 31, 2020 and $43 million at December 31, 2019, respectively. As of March 31, 2020 and December 31, 2019, the fair value of all foreign currency forward contracts designated as cash flow hedges was an asset of $3 million and a liability of $1 million, respectively. Net Investment Hedges PPG uses cross currency swaps and foreign currency euro-denominated debt to hedge a significant portion of its net investment in its European operations, as follows: As of March 31, 2020 and December 31, 2019, PPG has U.S. dollar to euro cross currency swap contracts with a total notional amount of $875 million and designated these contracts as hedges of the Company's net investment in its European operations. During the term of these contracts, PPG will receive payment in U.S. dollars and make payments in euros to the counterparties. As of March 31, 2020 and December 31, 2019, the fair value of the U.S. dollar to euro cross currency swap contracts was an asset of $90 million and a net asset of $48 million, respectively. As of March 31, 2020 and December 31, 2019, PPG had designated €2.0 billion of euro-denominated borrowings as hedges of a portion of its net investment in the Company's European operations. The carrying value of these instruments as of March 31, 2020 and December 31, 2019 was $2.2 billion for both periods. Other Financial Instruments PPG uses foreign currency forward contracts to manage net transaction exposures that do not qualify for hedge accounting; therefore, the change in the fair value of these instruments is recorded in Other charges in the condensed consolidated statement of income in the period of change. Underlying notional amounts related to these foreign currency forward contracts were $3.4 billion and $2.8 billion at March 31, 2020 and December 31, 2019, respectively. As of March 31, 2020 and December 31, 2019 the fair value of these contracts were net liabilities of $14 million and $6 million, respectively. Gains/Losses Deferred in Accumulated Other Comprehensive Loss As of March 31, 2020, the Company had accumulated pretax unrealized translation gains in Accumulated other comprehensive loss on the condensed consolidated balance sheet related to the euro-denominated borrowings, foreign currency forward contracts and the cross currency swaps of $313 million . As of December 31, 2019, the Company had accumulated pretax unrealized translation gains of $235 million. The following table summarizes the location within the condensed consolidated financial statements and amount of gains/(losses) related to derivative and debt financial instruments for the three months ended March 31, 2020 and 2019. All dollar amounts are shown on a pretax basis. March 31, 2020 March 31, 2019 ($ in millions) Gain Deferred in OCI Gain Recognized Gain Deferred in OCI Gain/(Loss) Recognized Caption In Condensed Consolidated Statement of Income Economic Foreign currency forward contracts $— $16 $— $6 Other charges Fair Value Interest rate swaps — 2 — — Interest expense Cash Flow Foreign currency forward contracts 4 — — (1) Other charges and Cost of sales Total Cash Flow $4 $18 $— $5 Net Investment Cross currency swaps $42 $5 $13 $4 Interest expense Foreign denominated debt 36 — 57 — Total Net Investment $78 $5 $70 $4 Fair Value Measurements The Company follows a fair value measurement hierarchy to measure its assets and liabilities. As of March 31, 2020 and December 31, 2019, the assets and liabilities measured at fair value on a recurring basis were cash equivalents, equity securities and derivatives. In addition, the Company measures its pension plan assets at fair value (see Note 13, "Employee Benefit Plans" under Item 8 in the 2019 Form 10-K for further details). The Company's financial assets and liabilities are measured using inputs from the following three levels: Level 1 inputs are quoted prices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densed consolidated balance sheets as of March 31, 2020 and December 31, 2019 that are classified as Level 3 inputs. Assets and liabilities reported at fair value on a recurring basis: March 31, 2020 December 31, 2019 ($ in millions) Level 1 Level 2 Level 3 Level 1 Level 2 Level 3 Assets: Other current assets: Marketable equity securities $5 $— $— $5 $— $— Foreign currency forward contracts (a) — 33 — — 14 — Foreign currency forward contracts (d) — 3 — — — — Investments: Marketable equity securities $68 $— $— $80 $— $— Other assets: Cross currency swaps (b) $— $90 $— $— $52 $— Interest rate swaps (c) — 76 — — 35 — Liabilities: Accounts payable and accrued liabilities: Foreign currency forward contracts (d) $— $— $— $— $1 $— Foreign currency forward contracts (a) — 47 — — 20 — Other liabilities: Cross currency swap (b) $— $— $— $— $4 $— (a) Derivatives not designated as hedging instruments (c) Fair value hedges (b) Net investment hedges (d) Cash flow hedges Long-Term Debt ($ in millions) March 31, 2020 (a) December 31, 2019 (b) Long-term debt - carrying value $5,246 $5,031 Long-term debt - fair value $5,443 $5,363 (a) Excluding finance lease obligations of $9 million and short-term borrowings of $952 million as of March 31, 2020. (b) Excluding finance lease obligations of $11 million and short-term borrowings of $10 million as of December 31, 2019. The fair values of the debt instruments were based on discounted cash flows and interest rates then currently available to the Company for instruments of the same remaining maturities and were measured using level 2 inputs.</t>
  </si>
  <si>
    <t>Stock-Based Compensation</t>
  </si>
  <si>
    <t>Share-based Payment Arrangement [Abstract]</t>
  </si>
  <si>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6. Shares available for future grants under the PPG Amended Omnibus Plan were 6.4 million as of March 31, 2020. Stock-based compensation and the income tax benefit recognized during the three months ended March 31, 2020 and 2019 were as follows: Three Months Ended ($ in millions) 2020 2019 Stock-based compensation $7 $9 Income tax benefit recognized $2 $2 Grants of stock-based compensation during the three months ended March 31, 2020 and 2019 were as follows: Three Months Ended 2020 2019 Grant Details Shares Fair Value Shares Fair Value Stock options 659,835 $21.93 588,870 $22.50 Restricted stock units 182,276 $112.99 179,564 $103.35 Contingent shares (a) 54,648 $119.52 51,850 $109.74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 grants issued during the three months ended March 31, 2020 was calculated with the following weighted average assumptions: Weighted average exercise price $119.52 Risk free interest rate 1.6 % Expected life of option in years 6.5 Expected dividend yield 1.5 % Expected volatility 20.0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ime-based RSUs generally vest over the three-year period following the date of grant, unless forfeited, and will be paid out in the form of stock, cash or a combination of both at the Company’s discretion at the end of the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For awards granted in 2020, the amount paid upon vesting of performance-based RSUs may range from 0% to 200% of the original grant, based upon the frequency with which the annual earnings per share growth and cash flow return on capital performance targets are met over the three calendar year periods comprising the vesting period. For awards granted in 2019 and 2018, the amount paid upon vesting of performance-based RSUs may range from 0% to 180% of the original grant. Contingent share grants (referred to as “TSR awards”) are made annually and are paid out at the end of each three-year period following the date of grant based on PPG's performance. Performance is measured by determining the percentile rank of the total shareholder return of PPG common stock in relation to the total shareholder return of the S&amp;P 500 as it existed at the beginning of the three-year performance period excluding any companies that have been removed from the index because they ceased to be publicly traded during the performance period. For awards granted in 2020, the payment of awards following the three-year award period will be based on performance achieved in accordance with the scale set forth in the plan agreement and may range from 0% to 200% of the initial grant. For awards granted in 2019 and 2018, the amount paid following the three-year award period may range from 0% to 220% of the initial grant. Any payments made at the end of the award period may be in the form of stock, cash or a combination of both at the Company's discretion. The TSR awards qualify as liability awards, and compensation expense is recognized over the three-year award period based on the fair value of the awards (giving consideration to the Company’s percentile rank of total shareholder return) remeasured in each reporting period until settlement of the awards.</t>
  </si>
  <si>
    <t>Commitments and Contingent Liabilities</t>
  </si>
  <si>
    <t>Commitments and Contingencies Disclosure [Abstract]</t>
  </si>
  <si>
    <t>Commitments and Contingent Liabilities matters arising out of the conduct of PPG’s current and past business activities. To the extent that these lawsuits and claims involve personal injury, property damage, and certain other claims, PPG believes it has adequate insurance; however, certain of PPG’s insurers are contesting coverage with respect to some of these claims, and other insurers, as they had prior to the asbestos settlement described below, may contest coverage with respect to some of the asbestos claims.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will not have a material effect on PPG’s consolidated financial position or liquidity; however, such outcome may be material to the results of operations of any particular period in which costs, if any, are recognized. Shareholder Class Action On May 20, 2018, a putative securities class action lawsuit was filed in the U.S. District Court for the Central District of California against the Company and three of its current and former officers. On September 21, 2018, an Amended Class Action Complaint was filed in the lawsuit. The Amended Complaint, captioned Trevor Mild v. PPG Industries, Inc., Michael H. McGarry, Vincent J. Morales, and Mark C. Kelly, asserted securities fraud claims under Sections 10(b) and 20(a) of the Securities Exchange Act of 1934 on behalf of a putative class of persons who purchased or otherwise acquired stock of the Company between January 19, 2017 and May 10, 2018. The allegations related to, among other things, allegedly false and misleading statements and/or failures to disclose information about the Company’s business, operations and prospects. The parties reached a settlement in principal on May 1, 2019. On June 2, 2019, the plaintiff filed with the Court a Petition for Preliminary Approval of the proposed settlement, including the proposed settlement amount of $25 million. On November 22, 2019, the Court entered final judgment approving the settlement. PPG’s insurance carriers confirmed to the Company insurance coverage for the full amount of the settlement. Settlement payments are expected to occur in 2020. Asbestos Matters Prior to 2000, the Company had been named as a defendant in numerous claims alleging bodily injury from (i) exposure to asbestos-containing products allegedly manufactured, sold or distributed by the Company, its subsidiaries, or for which they are otherwise alleged to be liable; (ii) exposure to asbestos allegedly present at a facility owned or leased by the Company; or (iii) exposure to asbestos-containing products of Pittsburgh Corning Corporation (“PC”) for which the Company was alleged to be liable under a variety of legal theories (the Company and Corning Incorporated were each 50% shareholders in PC prior to April 27, 2016). Pittsburgh Corning Corporation asbestos bankruptcy In 2000, PC filed for Chapter 11 in the U.S. Bankruptcy Court for the Western District of Pennsylvania in an effort to permanently and comprehensively resolve all of its pending and future asbestos-related liability claims. The Bankruptcy Court subsequently entered a series of orders preliminarily enjoining the prosecution of asbestos litigation against PPG until after the effective date of a confirmed PC plan of reorganization. During the pendency of this preliminary injunction staying asbestos litigation against PPG, PPG and certain of its historical liability insurers negotiated a settlement with representatives of present and future asbestos claimants. That settlement was incorporated into a PC plan of reorganization that was confirmed by the Bankruptcy Court on May 24, 2013 and ultimately became effective on April 27, 2016. With the effectiveness of the plan, the preliminary injunction staying the prosecution of asbestos litigation against PPG expired by its own terms on May 27, 2016. In accordance with the settlement, the Bankruptcy Court issued a permanent channeling injunction under Section 524(g) of the Bankruptcy Code that prohibits present and future claimants from asserting claims against PPG that arise, in whole or in part, out of exposure to asbestos or asbestos-containing products manufactured, sold and/or distributed by PC or asbestos on or emanating from any PC premises. The channeling injunction, by its terms, also prohibits codefendants in cases that are subject to the channeling injunction from asserting claims against PPG for contribution, indemnification or other recovery. The channeling injunction also precludes the prosecution of claims against PPG arising from alleged exposure to asbestos or asbestos-containing products to the extent that a claimant is alleging or seeking to impose liability, directly or indirectly, for the conduct of, claims against, or demands on PC by reason of PPG’s prior: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The Bankruptcy Court's channeling injunction channels the Company’s liability for PC Relationship Claims to a trust funded in part by PPG and its participating insurers for the benefit of current and future PC asbestos claimants (the “Trust”). The Trust is the sole recourse for holders of PC Relationship Claims. PPG and its affiliates have no further liability or responsibility for, and are permanently protected from, pending and future PC Relationship Claims. The channeling injunction does not extend to present and future claims against PPG that arise out of alleged exposure to asbestos or asbestos-containing products historically manufactured, sold and/or distributed by PPG or its subsidiaries or for which they are alleged to be liable that are not PC Relationship Claims, and does not extend to claims against PPG alleging personal injury allegedly caused by asbestos on premises presently or formerly owned, leased or occupied by PPG. These claims are referred to as "non-PC Relationship Claims". Non-PC relationship claims With respect to the asbestos-related claims pending against the Company at the time PC filed for bankruptcy, the Company considers such claims to fall within one or more of the following categories: (1) claims that have been closed or dismissed as a result of processes undertaken during the bankruptcy; (2) claims that may have been previously filed on the dockets of state and federal courts in various jurisdictions, but are inactive as to the Company; and (3) claims that are subject, in whole or in part, to the channeling injunction and thus will be resolved, in whole or in part, in accordance with the Trust procedures established under the PC bankruptcy reorganization plan. As a result of the foregoing, the Company does not consider these three categories of claims to be open or active litigation against it, although the Company cannot now determine whether, or the extent to which, any of these claims may in the future be reinstituted, reinstated, or revived such that they may become open and active non-PC Relationship Claims against it. Current open and active claims post-Pittsburgh Corning bankruptcy As of March 31, 2020, the Company was aware of approximately 530 open and active asbestos-related claims pending against the Company and certain of its subsidiaries. These claims consist of non-PC Relationship Claims against PPG and claims against a PPG subsidiary the Company acquired on April 1, 2013. The Company is defending these open and active claims vigorously. PPG has established reserves totaling approximately $190 million for asbestos-related claims that would not be channeled to the Trust which, based on presently available information, we believe will be sufficient to encompass all of PPG’s current and estimable potential future asbestos liabilities. These reserves, which are included within Other liabilities on the accompanying condensed consolidated balance sheets, represent PPG’s best estimate of its liability for these claims. These reserves include a $162 million reserve established in 2009 in connection with an amendment to the PC plan of reorganization for non-PC Relationship Claims other than claims arising from premises-related exposures. PPG does not have sufficient current claim information or settlement history on which to base a better estimate of this liability in light of the fact that the Bankruptcy Court’s injunction staying most asbestos claims against the Company was in effect from April 2000 through May 2016. These reserves also include PPG’s best estimate, following an analysis performed in 2019 of its claims history and discussions with consultants and its counsel, of the value of the Company’s potential liability for premises-related non-PC Relationship Claims against it and claims against PPG’s subsidiary acquired on April 1, 2013 that are presently pending, and that are projected to be asserted through December 31, 2028. PPG monitors the activity associated with its asbestos claims and evaluates, on a periodic basis, its estimated liability for such claims, its insurance assets then available, and all underlying assumptions to determine whether any adjustment to the reserves for these claims is required. The amount reserved for asbestos-related claims by its nature is subject to many uncertainties that may change over time, including (i) the ultimate number of claims filed; (ii) the amounts required to resolve both currently known and future unknown claims; (iii) the amount of insurance, if any, available to cover such claims; (iv) the unpredictable aspects of the litigation process, including a changing trial docket and the jurisdictions in which trials are scheduled; (v) the outcome of any trials, including potential judgments or jury verdicts; (vi) the lack of specific information in many cases concerning exposure for which PPG is allegedly responsible, and the claimants’ alleged diseases resulting from such exposure; and (vii) potential changes in applicable federal and/or state tort liability law. All of these factors may have a material effect upon future asbestos-related liability estimates. As a potential offset to any future asbestos financial exposure, under the PC plan of reorganization PPG retained, for its own account, the right to pursue insurance coverage from certain of its historical insurers that did not participate in the PC plan of reorganization. While the ultimate outcome of PPG’s asbestos litigation cannot be predicted with certainty, PPG believes that any financial exposure resulting from its asbestos-related claims will not have a material adverse effect on PPG’s consolidated financial position, liquidity or results of operations.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See Note 14, "Commitments and Contingent Liabilities," under Item 8 of the 2019 Form 10-K for additional descriptions of the following environmental matters. As remediation at certain legacy environmental sites progresses, PPG continues to refine its assumptions underlying the estimates of the expected future costs of its remediation programs. PPG’s ongoing evaluation may result in additional charges against income to increase the reserves for these sites. Remediation activities at our legacy sites are not related to the ongoing operations of PPG. In 2020 and 2019, certain charges have been recorded based on updated estimates to increase existing reserves for these sites. Certain other charges related to environmental remediation actions are also expensed as incurred. As of March 31, 2020 and December 31, 2019, PPG had reserves for environmental contingencies associated with PPG’s former chromium manufacturing plant in Jersey City, New Jersey (“New Jersey Chrome”), glass and chemical manufacturing sites, and for other environmental contingencies, including current manufacturing locations and National Priority List sites. These reserves are reported as Accounts payable and accrued liabilities and Other liabilities in the accompanying condensed consolidated balance sheet. Environmental Reserves ($ in millions) March 31, 2020 December 31, 2019 New Jersey Chrome $116 $134 Glass and chemical 100 96 Other 83 74 Total $299 $304 Current portion $71 $62 Pretax charges against income for environmental remediation costs are included in Other charges in the accompanying condensed consolidated statement of income. The pretax charges and cash outlays related to such environmental remediation for the three months ended March 31, 2020 and 2019 were as follows: Three Months Ended ($ in millions) 2020 2019 Environmental remediation pretax charges $11 $16 Cash outlays for environmental remediation activities $25 $16 In the first quarter of 2019, a one-time charge was taken to increase an existing legacy reserve classified within "Other" sites above by $10 million.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19 additional sites. The principal contaminant of concern is hexavalent chromium. The JCO also provided for the appointment of a court-approved Site Administrator who is responsible for establishing a master schedule for the remediation of the 20 PPG sites which existed at that time. One site was subsequently removed from the JCO process during 2014 and will be remediated separately at a future date. A total of 19 sites remain subject to the JCO process. 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 PPG regularly evaluates the assessments of costs incurred to date versus current progress and the potential cost impacts of the most recent information, including the extent of impacted soils, percentage of hazardous versus non-hazardous soils, daily soil excavation rates, and engineering, administrative and other associated costs. Based on these assessments, the reserve is adjusted accordingly. Principal factors affecting costs include refinements in the estimate of the mix of hazardous to non-hazardous soils to be excavated, an overall increase in soil volumes to be excavated, enhanced water management requirements, decreased daily soil excavation rates due to site conditions, initial estimates for remedial actions related to groundwater, and oversight and management costs. The reserve adjustments for the estimated costs to remediate all New Jersey Chrome sites are exclusive of any third party indemnification, as the recovery of any such amounts is uncertain. Groundwater remediation at the former Garfield Avenue chromium manufacturing site and five adjacent sites is expected to occur over several years after NJDEP's approval of the work plan. Ongoing groundwater monitoring will be utilized to develop a final groundwater remedial action work plan which is currently expected to be submitted to NJDEP in 2020. PPG’s financial reserve for remediation of all New Jersey Chrome sites was $116 million at March 31, 2020. The major cost components of this liability continue to be related to excavation, transportation and disposal of impacted soil, as well as construction services. These components each account for approximately 18%, 14% and 33% of the accrued amount,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urther resolution of these events is expected to occur over the next several years. As these events occur and to the extent that the cost estimates of the environmental remediation remedies change, the existing reserve for this environmental remediation matter will continue to be adjusted. Remediation: Glass, Chemicals and Other Sites Among other sites at which PPG is managing environmental liabilities, remedial actions are occurring at a chemical manufacturing site in Barberton, Ohio, where PPG has completed a Facility Investigation and Corrective Measure Study under the United States Environmental Protection Agency's Resource Conservation and Recovery Act Corrective Action Program. PPG has also been addressing the impacts from a legacy plate glass manufacturing site in Kokomo, Indiana under the Voluntary Remediation Program of the Indiana Department of Environmental Management and a site associated with a legacy plate glass manufacturing site near Ford City, Pennsylvania under the Pennsylvania Land Recycling Program under the oversight of the Pennsylvania Department of Environmental Protection. PPG is currently performing additional investigation and remedial activities at these locations.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Other Matters The Company had outstanding letters of credit and surety bonds of $134 million and guarantees of $9 million as of March 31, 2020. The Company does not believe any loss related to such guarantees is likely.</t>
  </si>
  <si>
    <t>Revenue Recognition Revenue Recognition</t>
  </si>
  <si>
    <t>Revenue Disclosure [Abstract]</t>
  </si>
  <si>
    <t>Revenue Recognition</t>
  </si>
  <si>
    <t xml:space="preserve">Revenue Recognition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three months ended March 31, 2020 and 2019, service revenue constituted approximately 5% of total revenue. Net sales by segment and region for the three months ended March 31, 2020 and 2019 were as follows: Performance Coatings Industrial Coatings Total Net Sales Three Months Ended Three Months Ended Three Months Ended ($ in millions) 2020 2019 2020 2019 2020 2019 United States and Canada $927 $953 $582 $613 $1,509 $1,566 Europe, Middle East and Africa ("EMEA") 665 688 396 426 1,061 1,114 Asia Pacific 199 243 260 340 459 583 Latin America 217 224 131 137 348 361 Total $2,008 $2,108 $1,369 $1,516 $3,377 $3,624 </t>
  </si>
  <si>
    <t>Reportable Segment Information</t>
  </si>
  <si>
    <t>Segment Reporting [Abstract]</t>
  </si>
  <si>
    <t>Reportable Business Segment Information PPG is a multinational manufacturer with 9 operating segments (which the Company refers to as “strategic business units”) that are organized based on the Company’s major products lines. The Company’s reportable business segments include the following two segments: Performance Coatings and Industrial Coatings. The operating segments have been aggregated based on economic similarities, the nature of their products, production processes, end-use markets and methods of distribution. The Performance Coatings reportable business segment is comprised of the automotive refinish coatings, aerospace coatings, architectural coatings – Americas and Asia Pacific, architectural coatings - EMEA, and protective and marine coatings operating segments. This reportable business segment primarily supplies a variety of protective and decorative coatings, sealants and finishes along with paint strippers, stains and related chemicals, as well as transparencies and transparent armor. The Industrial Coatings reportable business segment is comprised of the automotive OEM coatings, industrial coatings, packaging coatings, and the specialty coatings and materials operating segments. This reportable business segment primarily supplies a variety of protective and decorative coatings and finishes along with adhesives, sealants, metal pretreatment products, optical monomers and coatings, precipitated silicas, and other specialty materials. Reportable business segment net sales and segment income for the three months ended March 31, 2020 and 2019 were as follows: Three Months Ended ($ in millions) 2020 2019 Net sales: Performance Coatings $2,008 $2,108 Industrial Coatings 1,369 1,516 Total $3,377 $3,624 Segment income: Performance Coatings $272 $297 Industrial Coatings 181 218 Total $453 $515 Corporate (60) (47) Interest expense, net of interest income (23) (25) Increase in allowance for doubtful accounts related to COVID-19 (30) — Business restructuring-related costs, net (a) (13) (3) Environmental remediation charges (8) (10) Acquisition-related costs (b) — (7) Litigation matters — (4) Income before income taxes $319 $419 (a) Included in business restructuring-related costs, net are business restructuring charges, accelerated depreciation of certain assets and other related costs, offset by releases related to previously approved programs. (b) Acquisition-related costs include advisory, legal, accounting, valuation, and other professional or consulting fees incurred to effect acquisitions. These costs are included in Selling, general and administrative expense in the condensed consolidated statement of income. Acquisition-related costs also include the impact for the step up to fair value of inventory acquired in certain acquisitions which are included in Cost of Sales, exclusive of depreciation and amortization in the condensed consolidated statement of income.</t>
  </si>
  <si>
    <t>New Accounting Standards (Policies)</t>
  </si>
  <si>
    <t>Accounting Standards Adopted in 2020 Effective January 1, 2020, PPG adopted Accounting Standards Update (“ASU”) No. 2016-13, "Financial Instruments - Credit Losses." This ASU requires an organization to measure all expected credit losses for financial assets, including trade receivables, held at the reporting date based on historical experience, current conditions, and reasonable and supportable information. Organizations will now use forward-looking information to better estimate their credit losses. PPG adopted this ASU using a modified retrospective approach. Under this method of adoption, PPG determined that there was no cumulative-effect adjustment to beginning Retained earnings on the condensed consolidated balance sheet. Adoption of this standard did not impact PPG’s Income before income taxes and had no impact on the condensed consolidated statement of cash flows. See Note 3, “Allowance for Credit Losses” for further details. Effective January 1, 2020, PPG adopted ASU No. 2018-15, “Intangibles - Goodwill and Other - Internal-Use Software: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PPG adopted this ASU prospectively. Under this method of adoption, PPG determined there was not a material impact to the condensed consolidated balance sheet, Income before income taxes or the condensed consolidated statement of cash flows. Accounting Standards to be Adopted in Future Years In March 2020, the Financial Accounting Standards Board (“FASB”) issued ASU No. 2020-04, “Reference Rate Reform."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PPG is currently assessing the potential impacts this ASU may have on its consolidated financial position, results of operations and cash flows. In December 2019, the FASB issued ASU No. 2019-12, "Income Taxes - Simplifying the Accounting for Income Taxes." This ASU is intended to simplify various aspects related to accounting for income taxes by eliminating certain exceptions within Accounting Standards Codification Topic 740, "Income Taxes" and clarifies certain aspects of the current accounting guidance. The amendments in this ASU are effective for fiscal years beginning after December 15, 2020 and for interim periods therein with early adoption permitted. PPG does not believe this ASU will have a material impact on its consolidated financial position, results of operations or cash flows.</t>
  </si>
  <si>
    <t>Credit Losses (Tables)</t>
  </si>
  <si>
    <t>Accounts Receivable, Allowance for Credit Loss</t>
  </si>
  <si>
    <t xml:space="preserve">The following table summarizes the activity for the allowance for credit losses for the three months ended March 31, 2020: ($ in millions) Trade Receivables Allowance for Credit Losses January 1, 2020 $22 Current-period provision for credit losses 33 Trade receivables written off as uncollectible, net of recoveries (4) Foreign currency impact (1) March 31, 2020 $50 </t>
  </si>
  <si>
    <t>Inventories (Tables)</t>
  </si>
  <si>
    <t xml:space="preserve">($ in millions) March 31, 2020 December 31, 2019 Finished products $1,138 $1,047 Work in process 204 197 Raw materials 482 431 Supplies 35 35 Total Inventories $1,859 $1,710 </t>
  </si>
  <si>
    <t>Goodwill and Other Identifiable Intangible Assets (Tables)</t>
  </si>
  <si>
    <t>Carrying Amount of Goodwill Attributable to Each Reportable Segment</t>
  </si>
  <si>
    <t xml:space="preserve">The change in the carrying amount of goodwill attributable to each reportable segment for the three months ended March 31, 2020 was as follows: ($ in millions) Performance Industrial Total January 1, 2020 $3,442 $1,028 $4,470 Acquisitions, including purchase accounting adjustments 4 16 20 Foreign currency impact (218) (29) (247) March 31, 2020 $3,228 $1,015 $4,243 </t>
  </si>
  <si>
    <t>Identifiable Intangible Assets with Finite Lives</t>
  </si>
  <si>
    <t xml:space="preserve">A summary of the carrying value of the Company's identifiable intangible assets is as follows: March 31, 2020 December 31, 2019 ($ in millions) Gross Accumulated Net Gross Accumulated Net Indefinite-Lived Identifiable Intangible Assets Trademarks $1,012 N/A $1,012 $1,167 N/A $1,167 Definite-Lived Identifiable Intangible Assets Acquired technology $709 ($550) $159 $710 ($549) $161 Customer-related 1,508 (866) 642 1,578 (885) 693 Trade names 205 (109) 96 210 (111) 99 Other 48 (39) 9 51 (40) 11 Total Definite Lived Intangible Assets $2,470 ($1,564) $906 $2,549 ($1,585) $964 Total Identifiable Intangible Assets $3,482 ($1,564) $1,918 $3,716 ($1,585) $2,131 </t>
  </si>
  <si>
    <t>Schedule of Finite-Lived Intangible Assets, Future Amortization Expense [Table Text Block]</t>
  </si>
  <si>
    <t xml:space="preserve">As of March 31, 2020, estimated future amortization expense of identifiable intangible assets is as follows: ($ in millions) Future Amortization Expense Remaining nine months of 2020 $99 2021 $125 2022 $125 2023 $110 2024 $90 2025 $85 Thereafter $272 </t>
  </si>
  <si>
    <t>Business Restructuring (Tables)</t>
  </si>
  <si>
    <t>Restructuring and Related Costs</t>
  </si>
  <si>
    <t xml:space="preserve">The following table summarizes the reserve activity for the three months ended March 31, 2020 and 2019: Total Reserve ($ in millions) 2020 2019 January 1 $224 $110 Newly approved restructuring actions 22 — Release of prior reserves (15) (3) Cash payments (18) (15) Foreign currency impact (3) (1) March 31 $210 $91 </t>
  </si>
  <si>
    <t>Leases (Tables)</t>
  </si>
  <si>
    <t>Schedule of Components of Lease Expense</t>
  </si>
  <si>
    <t xml:space="preserve">The components of lease expense were as follows: Three Months Ended ($ in millions) Classification in the Condensed Consolidated Statement of Income 2020 2019 Operating lease cost: Operating lease cost Cost of sales, exclusive of depreciation and amortization $8 $9 Operating lease cost Selling, general and administrative 53 48 Total operating lease cost $61 $57 Finance lease cost: Amortization of right-of-use assets Depreciation $1 $1 Total lease cost $62 $58 Total operating lease cost is inclusive of the following: Three Months Ended ($ in millions) 2020 2019 Variable lease costs $5 $4 Short-term lease costs $3 $1 </t>
  </si>
  <si>
    <t>Schedule of Classification on the Condensed Consolidated Balance Sheet</t>
  </si>
  <si>
    <t>($ in millions) Classification on the Condensed Consolidated Balance Sheet March 31, 2020 December 31, 2019 Assets: Operating Operating lease right-of-use assets $784 $782 Finance (a) Property, plant, and equipment, net 13 17 Total leased assets $797 $799 Liabilities: Current Operating Current portion of operating lease liabilities $166 $170 Finance Short-term debt and current portion of long-term debt 2 3 Noncurrent Operating Operating lease liabilities $627 $622 Finance Long-term debt 7 8 Total lease liabilities $802 $803 (a) Net of accumulated depreciation of $11 million as of March 31, 2020 and December 31, 2019.</t>
  </si>
  <si>
    <t>Schedule of Cash Paid for Lease Liabilities and Right-of-Use Assets Obtained in Exchange for Lease Obligations</t>
  </si>
  <si>
    <t xml:space="preserve">Three Months Ended ($ in millions) 2020 2019 Cash paid for amounts included in the measurement of lease liabilities: Operating cash flows paid for operating leases $52 $52 Financing cash flows paid for finance leases $1 $1 Right-of-use assets obtained in exchange for lease obligations: Operating leases $61 $34 </t>
  </si>
  <si>
    <t>Schedule of Weighted-Average Remaining Lease Term and Weighted-Average Discount Rate</t>
  </si>
  <si>
    <t>March 31, 2020 December 31, 2019 Weighted-average remaining lease term (in years) Operating leases 7.6 7.4 Finance leases 6.3 6.2 Weighted-average discount rate Operating leases 3.0 % 3.0 % Finance leases 9.3 % 9.4 %</t>
  </si>
  <si>
    <t>Schedule of Maturities of Lease Liabilities, Operating Lease</t>
  </si>
  <si>
    <t xml:space="preserve">As of March 31, 2020, maturities of lease liabilities were as follows: ($ in millions) Operating Leases Finance Leases Remaining nine months of 2020 $145 $2 2021 158 2 2022 125 2 2023 97 2 2024 76 1 Thereafter 290 2 Total lease payments $891 $11 Less: Interest 98 2 Total lease obligations $793 $9 </t>
  </si>
  <si>
    <t>Schedule of Maturities of Lease Liabilities, Finance Lease</t>
  </si>
  <si>
    <t>Earnings Per Common Share (Tables)</t>
  </si>
  <si>
    <t>Schedule of Earnings Per Share, Basic and Diluted</t>
  </si>
  <si>
    <t xml:space="preserve">The effect of dilutive securities on the weighted average common shares outstanding included in the calculation of earnings per diluted common share for the three months ended March 31, 2020 and 2019 were as follows: Three Months Ended (number of shares in millions) 2020 2019 Weighted average common shares outstanding 236.5 236.7 Effect of dilutive securities: Stock options 0.5 0.7 Other stock compensation plans 0.7 0.6 Potentially dilutive common shares 1.2 1.3 Adjusted weighted average common shares outstanding 237.7 238.0 Dividends per common share $0.51 $0.48 </t>
  </si>
  <si>
    <t>Income Taxes (Tables)</t>
  </si>
  <si>
    <t>Schedule of Effective Income Tax Rate Reconciliation [Table Text Block]</t>
  </si>
  <si>
    <t>Three Months Ended 2020 2019 Effective tax rate on pretax income 22.3 % 24.3 %</t>
  </si>
  <si>
    <t>Pensions and Other Postretirement Benefits (Tables)</t>
  </si>
  <si>
    <t>Defined Benefit Plans and Other Postretirement Benefit Plans Table Text Block [Line Items]</t>
  </si>
  <si>
    <t>Net Periodic Benefit Cost</t>
  </si>
  <si>
    <t xml:space="preserve">The net periodic pension and other postretirement benefit costs for the three months ended March 31, 2020 and 2019 were as follows: Pension Other Postretirement Benefits Three Months Ended Three Months Ended ($ in millions) 2020 2019 2020 2019 Service cost $6 $6 $2 $2 Interest cost 22 26 5 6 Expected return on plan assets (36) (35) — — Amortization of actuarial losses 18 15 4 2 Amortization of prior service credit — — (15) (14) Net periodic benefit cost $10 $12 ($4) ($4) </t>
  </si>
  <si>
    <t>Defined Contribution Plan Disclosures</t>
  </si>
  <si>
    <t xml:space="preserve">Three Months Ended ($ in millions) 2020 2019 Non-U.S. defined benefit pension mandatory contributions $2 $3 </t>
  </si>
  <si>
    <t>Accumulated Other Comprehensive Loss (Tables)</t>
  </si>
  <si>
    <t>Schedule of Accumulated Other Comprehensive Income (Loss) [Table Text Block]</t>
  </si>
  <si>
    <t>Financial Instruments, Hedging Activities and Fair Value Measurements (Tables)</t>
  </si>
  <si>
    <t>Fair Value, Cash Flow and Net Investment Hedges</t>
  </si>
  <si>
    <t xml:space="preserve">The following table summarizes the location within the condensed consolidated financial statements and amount of gains/(losses) related to derivative and debt financial instruments for the three months ended March 31, 2020 and 2019. All dollar amounts are shown on a pretax basis. March 31, 2020 March 31, 2019 ($ in millions) Gain Deferred in OCI Gain Recognized Gain Deferred in OCI Gain/(Loss) Recognized Caption In Condensed Consolidated Statement of Income Economic Foreign currency forward contracts $— $16 $— $6 Other charges Fair Value Interest rate swaps — 2 — — Interest expense Cash Flow Foreign currency forward contracts 4 — — (1) Other charges and Cost of sales Total Cash Flow $4 $18 $— $5 Net Investment Cross currency swaps $42 $5 $13 $4 Interest expense Foreign denominated debt 36 — 57 — Total Net Investment $78 $5 $70 $4 </t>
  </si>
  <si>
    <t>Assets and Liabilities Reported at Fair Value on a Recurring Basis</t>
  </si>
  <si>
    <t>Assets and liabilities reported at fair value on a recurring basis: March 31, 2020 December 31, 2019 ($ in millions) Level 1 Level 2 Level 3 Level 1 Level 2 Level 3 Assets: Other current assets: Marketable equity securities $5 $— $— $5 $— $— Foreign currency forward contracts (a) — 33 — — 14 — Foreign currency forward contracts (d) — 3 — — — — Investments: Marketable equity securities $68 $— $— $80 $— $— Other assets: Cross currency swaps (b) $— $90 $— $— $52 $— Interest rate swaps (c) — 76 — — 35 — Liabilities: Accounts payable and accrued liabilities: Foreign currency forward contracts (d) $— $— $— $— $1 $— Foreign currency forward contracts (a) — 47 — — 20 — Other liabilities: Cross currency swap (b) $— $— $— $— $4 $— (a) Derivatives not designated as hedging instruments (c) Fair value hedges (b) Net investment hedges (d) Cash flow hedges</t>
  </si>
  <si>
    <t>Schedule of Long-term Debt Instruments</t>
  </si>
  <si>
    <t xml:space="preserve">($ in millions) March 31, 2020 (a) December 31, 2019 (b) Long-term debt - carrying value $5,246 $5,031 Long-term debt - fair value $5,443 $5,363 (a) Excluding finance lease obligations of $9 million and short-term borrowings of $952 million as of March 31, 2020. </t>
  </si>
  <si>
    <t>Stock-Based Compensation (Tables)</t>
  </si>
  <si>
    <t>Share-based Compensation, Activity [Table Text Block]</t>
  </si>
  <si>
    <t xml:space="preserve">Stock-based compensation and the income tax benefit recognized during the three months ended March 31, 2020 and 2019 were as follows: Three Months Ended ($ in millions) 2020 2019 Stock-based compensation $7 $9 Income tax benefit recognized $2 $2 </t>
  </si>
  <si>
    <t>Details of Grants of Stock-based Compensation</t>
  </si>
  <si>
    <t>Grants of stock-based compensation during the three months ended March 31, 2020 and 2019 were as follows: Three Months Ended 2020 2019 Grant Details Shares Fair Value Shares Fair Value Stock options 659,835 $21.93 588,870 $22.50 Restricted stock units 182,276 $112.99 179,564 $103.35 Contingent shares (a) 54,648 $119.52 51,850 $109.74 (a) The number of contingent shares represents the target value of the award.</t>
  </si>
  <si>
    <t>Weighted Average Assumptions Used in Calculating the Fair Value of Stock Option</t>
  </si>
  <si>
    <t>The fair value of the stock option grants issued during the three months ended March 31, 2020 was calculated with the following weighted average assumptions: Weighted average exercise price $119.52 Risk free interest rate 1.6 % Expected life of option in years 6.5 Expected dividend yield 1.5 % Expected volatility 20.0 %</t>
  </si>
  <si>
    <t>Commitments and Contingent Liabilities (Tables)</t>
  </si>
  <si>
    <t>Environmental Liabilities [Table Text Block]</t>
  </si>
  <si>
    <t xml:space="preserve">Environmental Reserves ($ in millions) March 31, 2020 December 31, 2019 New Jersey Chrome $116 $134 Glass and chemical 100 96 Other 83 74 Total $299 $304 Current portion $71 $62 </t>
  </si>
  <si>
    <t>Environmental Costs [Table Text Block]</t>
  </si>
  <si>
    <t xml:space="preserve">Pretax charges against income for environmental remediation costs are included in Other charges in the accompanying condensed consolidated statement of income. The pretax charges and cash outlays related to such environmental remediation for the three months ended March 31, 2020 and 2019 were as follows: Three Months Ended ($ in millions) 2020 2019 Environmental remediation pretax charges $11 $16 Cash outlays for environmental remediation activities $25 $16 </t>
  </si>
  <si>
    <t>Revenue Recognition (Tables)</t>
  </si>
  <si>
    <t>Revenue from External Customers by Geographic Areas</t>
  </si>
  <si>
    <t xml:space="preserve">Net sales by segment and region for the three months ended March 31, 2020 and 2019 were as follows: Performance Coatings Industrial Coatings Total Net Sales Three Months Ended Three Months Ended Three Months Ended ($ in millions) 2020 2019 2020 2019 2020 2019 United States and Canada $927 $953 $582 $613 $1,509 $1,566 Europe, Middle East and Africa ("EMEA") 665 688 396 426 1,061 1,114 Asia Pacific 199 243 260 340 459 583 Latin America 217 224 131 137 348 361 Total $2,008 $2,108 $1,369 $1,516 $3,377 $3,624 </t>
  </si>
  <si>
    <t>Reportable Segment Information (Tables)</t>
  </si>
  <si>
    <t>Reconciliation Of Revenue And Operating Income From Segments To Consolidated [Text Block]</t>
  </si>
  <si>
    <t>Reportable business segment net sales and segment income for the three months ended March 31, 2020 and 2019 were as follows: Three Months Ended ($ in millions) 2020 2019 Net sales: Performance Coatings $2,008 $2,108 Industrial Coatings 1,369 1,516 Total $3,377 $3,624 Segment income: Performance Coatings $272 $297 Industrial Coatings 181 218 Total $453 $515 Corporate (60) (47) Interest expense, net of interest income (23) (25) Increase in allowance for doubtful accounts related to COVID-19 (30) — Business restructuring-related costs, net (a) (13) (3) Environmental remediation charges (8) (10) Acquisition-related costs (b) — (7) Litigation matters — (4) Income before income taxes $319 $419 (a) Included in business restructuring-related costs, net are business restructuring charges, accelerated depreciation of certain assets and other related costs, offset by releases related to previously approved programs. (b) Acquisition-related costs include advisory, legal, accounting, valuation, and other professional or consulting fees incurred to effect acquisitions. These costs are included in Selling, general and administrative expense in the condensed consolidated statement of income. Acquisition-related costs also include the impact for the step up to fair value of inventory acquired in certain acquisitions which are included in Cost of Sales, exclusive of depreciation and amortization in the condensed consolidated statement of income.</t>
  </si>
  <si>
    <t>Credit Losses (Details) $ in Millions</t>
  </si>
  <si>
    <t>Mar. 31, 2020USD ($)</t>
  </si>
  <si>
    <t>Accounts Receivable, Allowance for Credit Loss [Roll Forward]</t>
  </si>
  <si>
    <t>January 1, 2020</t>
  </si>
  <si>
    <t>Current-period provision for credit losses</t>
  </si>
  <si>
    <t>Accounts Receivable, Allowance for Credit Loss, Writeoff</t>
  </si>
  <si>
    <t>Foreign currency impact</t>
  </si>
  <si>
    <t>March 31, 2020</t>
  </si>
  <si>
    <t>Inventories (Schedule of Inventory) (Details) - USD ($) $ in Millions</t>
  </si>
  <si>
    <t>Finished products</t>
  </si>
  <si>
    <t>Work in process</t>
  </si>
  <si>
    <t>Raw materials</t>
  </si>
  <si>
    <t>Supplies</t>
  </si>
  <si>
    <t>Inventories (Additional Information) (Details) - USD ($) $ in Millions</t>
  </si>
  <si>
    <t>Inventory Disclosure [Line Items]</t>
  </si>
  <si>
    <t>First-in, first-out method of inventory valuation, amount of increase in inventory value</t>
  </si>
  <si>
    <t>UNITED STATES</t>
  </si>
  <si>
    <t>U.S. inventories as a percentage of total inventories</t>
  </si>
  <si>
    <t>36.00%</t>
  </si>
  <si>
    <t>34.00%</t>
  </si>
  <si>
    <t>Goodwill and Other Identifiable Intangible Assets (Carrying Amount of Goodwill) (Details) $ in Millions</t>
  </si>
  <si>
    <t>Goodwill [Roll Forward]</t>
  </si>
  <si>
    <t>Beginning Balance</t>
  </si>
  <si>
    <t>Currency</t>
  </si>
  <si>
    <t>Ending Balance</t>
  </si>
  <si>
    <t>Performance Coatings [Member]</t>
  </si>
  <si>
    <t>Industrial Coatings [Member]</t>
  </si>
  <si>
    <t>Goodwill and Other Identifiable Intangible Assets (Identifiable Intangible Assets with Finite Lives) (Details) - USD ($) $ in Millions</t>
  </si>
  <si>
    <t>Acquired Finite-Lived Intangible Assets [Line Items]</t>
  </si>
  <si>
    <t>Indefinite-Lived Trademarks</t>
  </si>
  <si>
    <t>Gross Carrying Amount</t>
  </si>
  <si>
    <t>Accumulated Amortization</t>
  </si>
  <si>
    <t>Net</t>
  </si>
  <si>
    <t>Intangible assets, gross (excluding goodwill)</t>
  </si>
  <si>
    <t>Total Identifiable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red technology [Member]</t>
  </si>
  <si>
    <t>Customer-related intangibles [Member]</t>
  </si>
  <si>
    <t>Tradenames [Member]</t>
  </si>
  <si>
    <t>Other [Member]</t>
  </si>
  <si>
    <t>Business Restructuring (Schedule of Restructuring Activity) (Details) - USD ($) $ in Millions</t>
  </si>
  <si>
    <t>Dec. 31, 2018</t>
  </si>
  <si>
    <t>Restructuring Cost and Reserve [Line Items]</t>
  </si>
  <si>
    <t>Restructuring Reserve</t>
  </si>
  <si>
    <t>Restructuring Reserve, Accrual Adjustment</t>
  </si>
  <si>
    <t>Payments for Restructuring</t>
  </si>
  <si>
    <t>Restructuring Reserve, Translation Adjustment</t>
  </si>
  <si>
    <t>2019 Restructuring Program [Member]</t>
  </si>
  <si>
    <t>Borrowings (Details) - USD ($) $ in Millions</t>
  </si>
  <si>
    <t>Apr. 14, 2020</t>
  </si>
  <si>
    <t>Schedule of Held-to-maturity Securities [Line Items]</t>
  </si>
  <si>
    <t>Revolving credit facility outstanding</t>
  </si>
  <si>
    <t>Line of credit facility, additional borrowing capacity available to lender conditions</t>
  </si>
  <si>
    <t>Long-term commercial paper</t>
  </si>
  <si>
    <t>Short-term debt</t>
  </si>
  <si>
    <t>Subsequent Event</t>
  </si>
  <si>
    <t>Leases - Schedule of Components of Lease Expense (Details) - USD ($) $ in Millions</t>
  </si>
  <si>
    <t>Lessee, Lease, Description [Line Items]</t>
  </si>
  <si>
    <t>Total operating lease cost</t>
  </si>
  <si>
    <t>Amortization of right-of-use assets</t>
  </si>
  <si>
    <t>Total lease cost</t>
  </si>
  <si>
    <t>Variable lease costs</t>
  </si>
  <si>
    <t>Short-term lease costs</t>
  </si>
  <si>
    <t>Leases - Schedule of Classification on the Condensed Consolidated Balance Sheet (Details) - USD ($) $ in Millions</t>
  </si>
  <si>
    <t>Assets:</t>
  </si>
  <si>
    <t>Finance</t>
  </si>
  <si>
    <t>Total leased assets</t>
  </si>
  <si>
    <t>Current</t>
  </si>
  <si>
    <t>Noncurrent</t>
  </si>
  <si>
    <t>Total lease liabilities</t>
  </si>
  <si>
    <t>Accumulated depreciation</t>
  </si>
  <si>
    <t>Leases - Schedule of Cash Paid for Lease Liabilities and Right-of-Use Assets Obtained in Exchange for Lease Obligations (Details) - USD ($) $ in Millions</t>
  </si>
  <si>
    <t>Operating cash flows paid for operating leases</t>
  </si>
  <si>
    <t>Financing cash flows paid for finance leases</t>
  </si>
  <si>
    <t>Operating leases</t>
  </si>
  <si>
    <t>Leases - Schedule of Weighted-Average Remaining Lease Term and Weighted-Average Discount Rate (Details)</t>
  </si>
  <si>
    <t>Weighted-average remaining lease term, operating leases</t>
  </si>
  <si>
    <t>7 years 7 months 6 days</t>
  </si>
  <si>
    <t>7 years 4 months 24 days</t>
  </si>
  <si>
    <t>Weighted-average remaining lease term, finance leases</t>
  </si>
  <si>
    <t>6 years 3 months 18 days</t>
  </si>
  <si>
    <t>6 years 2 months 12 days</t>
  </si>
  <si>
    <t>Weighted-average discount rate, operating leases</t>
  </si>
  <si>
    <t>3.00%</t>
  </si>
  <si>
    <t>Weighted-average discount rate, finance leases</t>
  </si>
  <si>
    <t>9.30%</t>
  </si>
  <si>
    <t>9.40%</t>
  </si>
  <si>
    <t>Leases - Schedule of Maturities of Lease Liabilities (Details) $ in Millions</t>
  </si>
  <si>
    <t>Operating Leases</t>
  </si>
  <si>
    <t>Remaining nine months of 2020</t>
  </si>
  <si>
    <t>2021</t>
  </si>
  <si>
    <t>2022</t>
  </si>
  <si>
    <t>2023</t>
  </si>
  <si>
    <t>2024</t>
  </si>
  <si>
    <t>Thereafter</t>
  </si>
  <si>
    <t>Total lease payments</t>
  </si>
  <si>
    <t>Less: Interest</t>
  </si>
  <si>
    <t>Total lease obligations</t>
  </si>
  <si>
    <t>Finance Leases</t>
  </si>
  <si>
    <t>Earnings Per Common Share (Calculations) (Details) - $ / shares</t>
  </si>
  <si>
    <t>Earnings Per Share, Diluted [Abstract]</t>
  </si>
  <si>
    <t>Weighted average common shares outstanding</t>
  </si>
  <si>
    <t>Effect of dilutive securities:</t>
  </si>
  <si>
    <t>Stock options</t>
  </si>
  <si>
    <t>Other stock compensation plans</t>
  </si>
  <si>
    <t>Potentially dilutive common shares</t>
  </si>
  <si>
    <t>Adjusted weighted average common shares outstanding</t>
  </si>
  <si>
    <t>Dividends per common share (in dollars per share)</t>
  </si>
  <si>
    <t>Outstanding stock options excluded from the computation of diluted earnings per share due to their antidilutive effect</t>
  </si>
  <si>
    <t>Income Taxes (Details) - USD ($) $ in Millions</t>
  </si>
  <si>
    <t>Effective income tax rate</t>
  </si>
  <si>
    <t>22.30%</t>
  </si>
  <si>
    <t>24.30%</t>
  </si>
  <si>
    <t>Other Tax Expense (Benefit)</t>
  </si>
  <si>
    <t>Pensions and Other Postretirement Benefits (Net Periodic Benefit Costs) (Details) - USD ($) $ in Millions</t>
  </si>
  <si>
    <t>Other Postretirement Benefits</t>
  </si>
  <si>
    <t>Defined Benefit Plan Disclosure [Line Items]</t>
  </si>
  <si>
    <t>Service cost</t>
  </si>
  <si>
    <t>Interest cost</t>
  </si>
  <si>
    <t>Amortization of actuarial losses</t>
  </si>
  <si>
    <t>Amortization of prior service credit</t>
  </si>
  <si>
    <t>Net periodic benefit cost</t>
  </si>
  <si>
    <t>Pension</t>
  </si>
  <si>
    <t>Defined Benefit Plan, Expected Return (Loss) on Plan Assets</t>
  </si>
  <si>
    <t>Pensions and Other Postretirement Benefits (Additional Information) (Details) - USD ($) $ in Millions</t>
  </si>
  <si>
    <t>12 Months Ended</t>
  </si>
  <si>
    <t>Dec. 31, 2020</t>
  </si>
  <si>
    <t>Foreign Plan | Minimum [Member]</t>
  </si>
  <si>
    <t>Expected employer mandatory contributions</t>
  </si>
  <si>
    <t>Foreign Plan | Maximum [Member]</t>
  </si>
  <si>
    <t>Mandatory Contribution | Foreign Plan</t>
  </si>
  <si>
    <t>Contributions to defined benefit pension plans</t>
  </si>
  <si>
    <t>Scenario, Forecast [Member]</t>
  </si>
  <si>
    <t>Scenario, Forecast [Member] | Pension</t>
  </si>
  <si>
    <t>Scenario, Forecast [Member] | Other Postretirement Benefits</t>
  </si>
  <si>
    <t>Accumulated Other Comprehensive Loss (Details) - USD ($) $ in Millions</t>
  </si>
  <si>
    <t>Accumulated Other Comprehensive Income Loss [Line Items]</t>
  </si>
  <si>
    <t>Other Comprehensive Income (Loss), Foreign Currency Transaction and Translation Gain (Loss) Arising During Period, Net of Tax</t>
  </si>
  <si>
    <t>Other Comprehensive Income (Loss), Before Reclassifications, Tax</t>
  </si>
  <si>
    <t>Reclassification from Accumulated Other Comprehensive Income, Current Period, Net of Tax</t>
  </si>
  <si>
    <t>Other Comprehensive Income (Loss), Net of Tax, Portion Attributable to Parent</t>
  </si>
  <si>
    <t>Other Comprehensive Income (Loss), Foreign Currency Translation Adjustment, Tax</t>
  </si>
  <si>
    <t>Tax cost related to unrealized currency translation adjustments other than translation of foreign denominated balance sheets</t>
  </si>
  <si>
    <t>Pension and other postretirement benefit adjustments, tax cost</t>
  </si>
  <si>
    <t>Accumulated Translation Adjustment [Member]</t>
  </si>
  <si>
    <t>Accumulated Defined Benefit Plans Adjustment [Member]</t>
  </si>
  <si>
    <t>Accumulated Gain (Loss), Cash Flow Hedge, Including Noncontrolling Interest</t>
  </si>
  <si>
    <t>Financial Instruments, Hedging Activities and Fair Value Measurements (Additional Information) (Details) $ in Millions, € in Billions</t>
  </si>
  <si>
    <t>Mar. 31, 2020EUR (€)</t>
  </si>
  <si>
    <t>Dec. 31, 2019EUR (€)</t>
  </si>
  <si>
    <t>Dec. 31, 2019USD ($)</t>
  </si>
  <si>
    <t>Mar. 31, 2019USD ($)</t>
  </si>
  <si>
    <t>Dec. 31, 2018USD ($)</t>
  </si>
  <si>
    <t>Derivative Instruments and Hedging Activities Disclosure [Line Items]</t>
  </si>
  <si>
    <t>Foreign Currency Contract, Asset, Fair Value Disclosure</t>
  </si>
  <si>
    <t>Foreign Currency Contracts, Liability, Fair Value Disclosure</t>
  </si>
  <si>
    <t>Derivative Instruments in Hedges, Net Investment in Foreign Operations, Assets, Fair Value, Net</t>
  </si>
  <si>
    <t>Fair Value of Debt Instrument Designated as a Hedge of Net Investment in Foreign Operations</t>
  </si>
  <si>
    <t>Accumulated pretax unrealized translation gains (losses) in AOCI, related to both the euro-denominated borrowings and the cross currency swaps that have been designated as hedges of net investments</t>
  </si>
  <si>
    <t>Long-term Debt</t>
  </si>
  <si>
    <t>Long-lived assets fair value amount</t>
  </si>
  <si>
    <t>Capital Lease Obligations</t>
  </si>
  <si>
    <t>Interest rate swaps</t>
  </si>
  <si>
    <t>Derivative, Notional Amount</t>
  </si>
  <si>
    <t>Interest Rate Derivatives, at Fair Value, Net</t>
  </si>
  <si>
    <t>Cross currency swaps</t>
  </si>
  <si>
    <t>Foreign currency forward contracts</t>
  </si>
  <si>
    <t>Cash Flow Hedging</t>
  </si>
  <si>
    <t>Net Investment Hedging</t>
  </si>
  <si>
    <t>Long-term Debt | €</t>
  </si>
  <si>
    <t>Financial Instruments, Hedging Activities and Fair Value Measurements (Cash Flow and Net Investment Hedges) (Details) - USD ($) $ in Millions</t>
  </si>
  <si>
    <t>Fair Value Hedging | Interest rate swaps | Interest expense</t>
  </si>
  <si>
    <t>Derivatives, Fair Value [Line Items]</t>
  </si>
  <si>
    <t>Gain (Loss) Recognized Amount</t>
  </si>
  <si>
    <t>Gain (Loss) Deferred in OCI</t>
  </si>
  <si>
    <t>Cash Flow Hedging | Foreign currency forward contracts | Other charges and Cost of sales</t>
  </si>
  <si>
    <t>Net Investment Hedging | Cross currency swaps</t>
  </si>
  <si>
    <t>Net Investment Hedging | Foreign denominated debt</t>
  </si>
  <si>
    <t>Not Designated as Hedging Instrument | Foreign currency forward contracts | Other charges and Cost of sales</t>
  </si>
  <si>
    <t>Financial Instruments, Hedging Activities and Fair Value Measurements (Assets and liabilities reported at fair value on a recurring basis) (Details) - USD ($) $ in Millions</t>
  </si>
  <si>
    <t>Marketable equity securities | Other current assets | Level 1</t>
  </si>
  <si>
    <t>Fair Value, Assets and Liabilities Measured on Recurring and Nonrecurring Basis [Line Items]</t>
  </si>
  <si>
    <t>Derivative assets</t>
  </si>
  <si>
    <t>Marketable equity securities | Other current assets | Level 2</t>
  </si>
  <si>
    <t>Marketable equity securities | Other current assets | Level 3</t>
  </si>
  <si>
    <t>Marketable equity securities | Investments | Level 1</t>
  </si>
  <si>
    <t>Marketable equity securities | Investments | Level 2</t>
  </si>
  <si>
    <t>Marketable equity securities | Investments | Level 3</t>
  </si>
  <si>
    <t>Foreign currency forward contracts | Accounts payable and accrued liabilities | Level 1</t>
  </si>
  <si>
    <t>Derivative liabilities</t>
  </si>
  <si>
    <t>Foreign currency forward contracts | Accounts payable and accrued liabilities | Level 2</t>
  </si>
  <si>
    <t>Foreign currency forward contracts | Accounts payable and accrued liabilities | Level 3</t>
  </si>
  <si>
    <t>Foreign currency forward contracts | Other liabilities | Level 1</t>
  </si>
  <si>
    <t>Foreign currency forward contracts | Other liabilities | Level 2</t>
  </si>
  <si>
    <t>Foreign currency forward contracts | Other liabilities | Level 3</t>
  </si>
  <si>
    <t>Foreign currency forward contracts | Cash Flow Hedging | Other current assets | Level 1</t>
  </si>
  <si>
    <t>Foreign currency forward contracts | Cash Flow Hedging | Other current assets | Level 2</t>
  </si>
  <si>
    <t>Foreign currency forward contracts | Cash Flow Hedging | Other current assets | Level 3</t>
  </si>
  <si>
    <t>Foreign currency forward contracts | Not Designated as Hedging Instrument | Other current assets | Level 1</t>
  </si>
  <si>
    <t>Foreign currency forward contracts | Not Designated as Hedging Instrument | Other current assets | Level 2</t>
  </si>
  <si>
    <t>Foreign currency forward contracts | Not Designated as Hedging Instrument | Other current assets | Level 3</t>
  </si>
  <si>
    <t>Foreign currency forward contracts | Not Designated as Hedging Instrument | Accounts payable and accrued liabilities | Level 1</t>
  </si>
  <si>
    <t>Foreign currency forward contracts | Not Designated as Hedging Instrument | Accounts payable and accrued liabilities | Level 2</t>
  </si>
  <si>
    <t>Foreign currency forward contracts | Not Designated as Hedging Instrument | Accounts payable and accrued liabilities | Level 3</t>
  </si>
  <si>
    <t>Cross currency swaps | Other assets | Level 1</t>
  </si>
  <si>
    <t>Cross currency swaps | Other assets | Level 2</t>
  </si>
  <si>
    <t>Cross currency swaps | Other assets | Level 3</t>
  </si>
  <si>
    <t>Interest rate swaps | Other assets | Level 1</t>
  </si>
  <si>
    <t>Interest rate swaps | Other assets | Level 2</t>
  </si>
  <si>
    <t>Interest rate swaps | Other assets | Level 3</t>
  </si>
  <si>
    <t>Stock-Based Compensation (Additional Information) (Details) - USD ($) $ / shares in Units, $ in Millions</t>
  </si>
  <si>
    <t>Share-based Compensation Arrangement by Share-based Payment Award [Line Items]</t>
  </si>
  <si>
    <t>Shares available for future grants under the PPG Omnibus Plan</t>
  </si>
  <si>
    <t>Total income tax benefit recognized related to the stock-based compensation</t>
  </si>
  <si>
    <t>Stock options granted from the PPG Omnibus Plan</t>
  </si>
  <si>
    <t>Stock options granted from the PPG Omnibus Plan, weighted average fair value per share (in usd per share)</t>
  </si>
  <si>
    <t>Maximum term of the outstanding stock options for the PPG Omnibus Plan and the PPG Stock Plan for certain employees</t>
  </si>
  <si>
    <t>10 years</t>
  </si>
  <si>
    <t>Restricted Stock Units (RSUs) [Member]</t>
  </si>
  <si>
    <t>RSUs granted</t>
  </si>
  <si>
    <t>RSUs granted, weighted average fair value per share (in usd per share)</t>
  </si>
  <si>
    <t>Award vesting period (in years)</t>
  </si>
  <si>
    <t>3 years</t>
  </si>
  <si>
    <t>Stock Compensation Plan [Member]</t>
  </si>
  <si>
    <t>Executive Officer Incentive Plan [Member]</t>
  </si>
  <si>
    <t>Period for recognizing compensation costs (in years)</t>
  </si>
  <si>
    <t>Maximum [Member]</t>
  </si>
  <si>
    <t>Options exercisable period</t>
  </si>
  <si>
    <t>36 months</t>
  </si>
  <si>
    <t>Stock-Based Compensation (Weighted Average Assumptions Used in Calculating Fair Value of Stock Option) (Details)</t>
  </si>
  <si>
    <t>Mar. 31, 2020$ / shares</t>
  </si>
  <si>
    <t>Weighted average exercise price (in usd per share)</t>
  </si>
  <si>
    <t>Risk free interest rate</t>
  </si>
  <si>
    <t>1.60%</t>
  </si>
  <si>
    <t>Expected life of option in years</t>
  </si>
  <si>
    <t>6 years 6 months</t>
  </si>
  <si>
    <t>Expected dividend yield</t>
  </si>
  <si>
    <t>1.50%</t>
  </si>
  <si>
    <t>Expected volatility</t>
  </si>
  <si>
    <t>20.00%</t>
  </si>
  <si>
    <t>Commitments and Contingent Liabilities Asbestos Information (Details) $ in Millions</t>
  </si>
  <si>
    <t>Other Reserves</t>
  </si>
  <si>
    <t>Asbestos Issue [Member]</t>
  </si>
  <si>
    <t>Loss Contingency, Pending Claims, Number</t>
  </si>
  <si>
    <t>Commitments and Contingent Liabilities (Additional Information) (Details) $ in Millions</t>
  </si>
  <si>
    <t>Mar. 31, 2020USD ($)Location</t>
  </si>
  <si>
    <t>Dec. 31, 2009Location</t>
  </si>
  <si>
    <t>Commitments and Contingencies Disclosure [Line Items]</t>
  </si>
  <si>
    <t>Litigation Settlement, Amount Awarded to Other Party</t>
  </si>
  <si>
    <t>Reserves for environmental contingencies</t>
  </si>
  <si>
    <t>Reserves for environmental contingencies classified as current liabilities</t>
  </si>
  <si>
    <t>Environmental remediation charge</t>
  </si>
  <si>
    <t>Payments for Environmental Liabilities</t>
  </si>
  <si>
    <t>Outstanding letters of credit</t>
  </si>
  <si>
    <t>Guarantees</t>
  </si>
  <si>
    <t>Minimum [Member]</t>
  </si>
  <si>
    <t>Unreserved loss contingencies related to environmental matters</t>
  </si>
  <si>
    <t>Jersey City Manufacturing Plant [Member]</t>
  </si>
  <si>
    <t>Legacy Glass and Chemical Sites [Member]</t>
  </si>
  <si>
    <t>Other Environmental Contingencies [Member]</t>
  </si>
  <si>
    <t>Judicial Consent Order [Member]</t>
  </si>
  <si>
    <t>Total number of sites to be remediated | Location</t>
  </si>
  <si>
    <t>Excavation of Soil [Member]</t>
  </si>
  <si>
    <t>Percentage of the total remaining reserve</t>
  </si>
  <si>
    <t>18.00%</t>
  </si>
  <si>
    <t>Soil Treatment, Transportation And Disposal Of Excavated Soil [Member]</t>
  </si>
  <si>
    <t>14.00%</t>
  </si>
  <si>
    <t>Construction Services (Related To Soil Excavation, Groundwater Management And Site Security) [Member]</t>
  </si>
  <si>
    <t>33.00%</t>
  </si>
  <si>
    <t>Revenue Recognition - Schedule Of Revenue By Revenue Source (Details) - USD ($) $ in Millions</t>
  </si>
  <si>
    <t>Disaggregation of Revenue [Line Items]</t>
  </si>
  <si>
    <t>Performance Coatings</t>
  </si>
  <si>
    <t>Industrial Coatings</t>
  </si>
  <si>
    <t>United States and Canada</t>
  </si>
  <si>
    <t>United States and Canada | Performance Coatings</t>
  </si>
  <si>
    <t>United States and Canada | Industrial Coatings</t>
  </si>
  <si>
    <t>Europe, Middle East and Africa ("EMEA")</t>
  </si>
  <si>
    <t>Europe, Middle East and Africa ("EMEA") | Performance Coatings</t>
  </si>
  <si>
    <t>Europe, Middle East and Africa ("EMEA") | Industrial Coatings</t>
  </si>
  <si>
    <t>Asia Pacific</t>
  </si>
  <si>
    <t>Asia Pacific | Performance Coatings</t>
  </si>
  <si>
    <t>Asia Pacific | Industrial Coatings</t>
  </si>
  <si>
    <t>Latin America</t>
  </si>
  <si>
    <t>Latin America | Performance Coatings</t>
  </si>
  <si>
    <t>Latin America | Industrial Coatings</t>
  </si>
  <si>
    <t>Revenue from Contract with Customer | Service</t>
  </si>
  <si>
    <t>Service revenue, percentage of total revenue</t>
  </si>
  <si>
    <t>5.00%</t>
  </si>
  <si>
    <t>Reportable Segment Information (Additional Information) (Details)</t>
  </si>
  <si>
    <t>Mar. 31, 2020Segment</t>
  </si>
  <si>
    <t>Number of Operating Segments</t>
  </si>
  <si>
    <t>Number of Reportable Segments</t>
  </si>
  <si>
    <t>Reportable Segment Information (Segment Net Sales and Income) (Details) - USD ($) $ in Millions</t>
  </si>
  <si>
    <t>Segment Reporting, Revenue Reconciling Item [Line Items]</t>
  </si>
  <si>
    <t>Segment income (loss)</t>
  </si>
  <si>
    <t>Corporate</t>
  </si>
  <si>
    <t>Interest expense, net of interest income</t>
  </si>
  <si>
    <t>Business restructuring-related costs, net</t>
  </si>
  <si>
    <t>Acquisition-related costs</t>
  </si>
  <si>
    <t>Litigation matt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4"/>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9</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11</v>
      </c>
    </row>
    <row r="22" spans="1:2">
      <c r="A22" s="4" t="s">
        <v>37</v>
      </c>
      <c r="B22" s="4" t="s">
        <v>11</v>
      </c>
    </row>
    <row r="23" spans="1:2">
      <c r="A23" s="4" t="s">
        <v>38</v>
      </c>
      <c r="B23" s="4" t="s">
        <v>11</v>
      </c>
    </row>
    <row r="24" spans="1:2">
      <c r="A24" s="4" t="s">
        <v>39</v>
      </c>
      <c r="B24" s="5" t="n">
        <v>235923428</v>
      </c>
    </row>
    <row r="25" spans="1:2">
      <c r="A25" s="4" t="s">
        <v>40</v>
      </c>
      <c r="B25" s="4" t="s">
        <v>11</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row>
    <row r="31" spans="1:2">
      <c r="A31" s="3" t="s">
        <v>3</v>
      </c>
    </row>
    <row r="32" spans="1:2">
      <c r="A32" s="4" t="s">
        <v>50</v>
      </c>
      <c r="B32" s="4" t="s">
        <v>51</v>
      </c>
    </row>
    <row r="33" spans="1:2">
      <c r="A33" s="4" t="s">
        <v>52</v>
      </c>
      <c r="B33" s="4" t="s">
        <v>53</v>
      </c>
    </row>
    <row r="34" spans="1:2">
      <c r="A34" s="4" t="s">
        <v>54</v>
      </c>
      <c r="B34" s="4" t="s">
        <v>55</v>
      </c>
    </row>
    <row r="35" spans="1:2">
      <c r="A35" s="4" t="s">
        <v>56</v>
      </c>
    </row>
    <row r="36" spans="1:2">
      <c r="A36" s="3" t="s">
        <v>3</v>
      </c>
    </row>
    <row r="37" spans="1:2">
      <c r="A37" s="4" t="s">
        <v>50</v>
      </c>
      <c r="B37" s="4" t="s">
        <v>57</v>
      </c>
    </row>
    <row r="38" spans="1:2">
      <c r="A38" s="4" t="s">
        <v>52</v>
      </c>
      <c r="B38" s="4" t="s">
        <v>58</v>
      </c>
    </row>
    <row r="39" spans="1:2">
      <c r="A39" s="4" t="s">
        <v>54</v>
      </c>
      <c r="B39" s="4" t="s">
        <v>55</v>
      </c>
    </row>
    <row r="40" spans="1:2">
      <c r="A40" s="4" t="s">
        <v>59</v>
      </c>
    </row>
    <row r="41" spans="1:2">
      <c r="A41" s="3" t="s">
        <v>3</v>
      </c>
    </row>
    <row r="42" spans="1:2">
      <c r="A42" s="4" t="s">
        <v>50</v>
      </c>
      <c r="B42" s="4" t="s">
        <v>60</v>
      </c>
    </row>
    <row r="43" spans="1:2">
      <c r="A43" s="4" t="s">
        <v>52</v>
      </c>
      <c r="B43" s="4" t="s">
        <v>61</v>
      </c>
    </row>
    <row r="44" spans="1:2">
      <c r="A44" s="4" t="s">
        <v>54</v>
      </c>
      <c r="B44" s="4" t="s">
        <v>55</v>
      </c>
    </row>
    <row r="45" spans="1:2">
      <c r="A45" s="4" t="s">
        <v>62</v>
      </c>
    </row>
    <row r="46" spans="1:2">
      <c r="A46" s="3" t="s">
        <v>3</v>
      </c>
    </row>
    <row r="47" spans="1:2">
      <c r="A47" s="4" t="s">
        <v>50</v>
      </c>
      <c r="B47" s="4" t="s">
        <v>63</v>
      </c>
    </row>
    <row r="48" spans="1:2">
      <c r="A48" s="4" t="s">
        <v>52</v>
      </c>
      <c r="B48" s="4" t="s">
        <v>64</v>
      </c>
    </row>
    <row r="49" spans="1:2">
      <c r="A49" s="4" t="s">
        <v>54</v>
      </c>
      <c r="B4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66</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66</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66</v>
      </c>
    </row>
    <row r="3" spans="1:2">
      <c r="A3" s="3" t="s">
        <v>205</v>
      </c>
    </row>
    <row r="4" spans="1:2">
      <c r="A4" s="4" t="s">
        <v>1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66</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66</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66</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66</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66</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66</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66</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v>
      </c>
      <c r="B1" s="2" t="s">
        <v>1</v>
      </c>
    </row>
    <row r="2" spans="1:3">
      <c r="B2" s="2" t="s">
        <v>66</v>
      </c>
      <c r="C2" s="2" t="s">
        <v>67</v>
      </c>
    </row>
    <row r="3" spans="1:3">
      <c r="A3" s="3" t="s">
        <v>68</v>
      </c>
    </row>
    <row r="4" spans="1:3">
      <c r="A4" s="4" t="s">
        <v>69</v>
      </c>
      <c r="B4" s="6" t="n">
        <v>3377</v>
      </c>
      <c r="C4" s="6" t="n">
        <v>3624</v>
      </c>
    </row>
    <row r="5" spans="1:3">
      <c r="A5" s="4" t="s">
        <v>70</v>
      </c>
      <c r="B5" s="5" t="n">
        <v>1908</v>
      </c>
      <c r="C5" s="5" t="n">
        <v>2073</v>
      </c>
    </row>
    <row r="6" spans="1:3">
      <c r="A6" s="4" t="s">
        <v>71</v>
      </c>
      <c r="B6" s="5" t="n">
        <v>905</v>
      </c>
      <c r="C6" s="5" t="n">
        <v>889</v>
      </c>
    </row>
    <row r="7" spans="1:3">
      <c r="A7" s="4" t="s">
        <v>72</v>
      </c>
      <c r="B7" s="5" t="n">
        <v>93</v>
      </c>
      <c r="C7" s="5" t="n">
        <v>86</v>
      </c>
    </row>
    <row r="8" spans="1:3">
      <c r="A8" s="4" t="s">
        <v>73</v>
      </c>
      <c r="B8" s="5" t="n">
        <v>36</v>
      </c>
      <c r="C8" s="5" t="n">
        <v>32</v>
      </c>
    </row>
    <row r="9" spans="1:3">
      <c r="A9" s="4" t="s">
        <v>74</v>
      </c>
      <c r="B9" s="5" t="n">
        <v>101</v>
      </c>
      <c r="C9" s="5" t="n">
        <v>105</v>
      </c>
    </row>
    <row r="10" spans="1:3">
      <c r="A10" s="4" t="s">
        <v>75</v>
      </c>
      <c r="B10" s="5" t="n">
        <v>32</v>
      </c>
      <c r="C10" s="5" t="n">
        <v>31</v>
      </c>
    </row>
    <row r="11" spans="1:3">
      <c r="A11" s="4" t="s">
        <v>76</v>
      </c>
      <c r="B11" s="5" t="n">
        <v>-9</v>
      </c>
      <c r="C11" s="5" t="n">
        <v>-6</v>
      </c>
    </row>
    <row r="12" spans="1:3">
      <c r="A12" s="4" t="s">
        <v>77</v>
      </c>
      <c r="B12" s="5" t="n">
        <v>7</v>
      </c>
      <c r="C12" s="5" t="n">
        <v>-3</v>
      </c>
    </row>
    <row r="13" spans="1:3">
      <c r="A13" s="4" t="s">
        <v>78</v>
      </c>
      <c r="B13" s="5" t="n">
        <v>3</v>
      </c>
      <c r="C13" s="5" t="n">
        <v>14</v>
      </c>
    </row>
    <row r="14" spans="1:3">
      <c r="A14" s="4" t="s">
        <v>79</v>
      </c>
      <c r="B14" s="5" t="n">
        <v>-18</v>
      </c>
      <c r="C14" s="5" t="n">
        <v>-16</v>
      </c>
    </row>
    <row r="15" spans="1:3">
      <c r="A15" s="4" t="s">
        <v>80</v>
      </c>
      <c r="B15" s="5" t="n">
        <v>319</v>
      </c>
      <c r="C15" s="5" t="n">
        <v>419</v>
      </c>
    </row>
    <row r="16" spans="1:3">
      <c r="A16" s="4" t="s">
        <v>81</v>
      </c>
      <c r="B16" s="5" t="n">
        <v>71</v>
      </c>
      <c r="C16" s="5" t="n">
        <v>102</v>
      </c>
    </row>
    <row r="17" spans="1:3">
      <c r="A17" s="4" t="s">
        <v>82</v>
      </c>
      <c r="B17" s="5" t="n">
        <v>248</v>
      </c>
      <c r="C17" s="5" t="n">
        <v>317</v>
      </c>
    </row>
    <row r="18" spans="1:3">
      <c r="A18" s="4" t="s">
        <v>83</v>
      </c>
      <c r="B18" s="5" t="n">
        <v>5</v>
      </c>
      <c r="C18" s="5" t="n">
        <v>5</v>
      </c>
    </row>
    <row r="19" spans="1:3">
      <c r="A19" s="4" t="s">
        <v>84</v>
      </c>
      <c r="B19" s="6" t="n">
        <v>243</v>
      </c>
      <c r="C19" s="6" t="n">
        <v>312</v>
      </c>
    </row>
    <row r="20" spans="1:3">
      <c r="A20" s="4" t="s">
        <v>85</v>
      </c>
      <c r="B20" s="7" t="n">
        <v>1.03</v>
      </c>
      <c r="C20" s="7" t="n">
        <v>1.32</v>
      </c>
    </row>
    <row r="21" spans="1:3">
      <c r="A21" s="4" t="s">
        <v>86</v>
      </c>
      <c r="B21" s="7" t="n">
        <v>1.02</v>
      </c>
      <c r="C21" s="7" t="n">
        <v>1.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66</v>
      </c>
    </row>
    <row r="3" spans="1:2">
      <c r="A3" s="3" t="s">
        <v>229</v>
      </c>
    </row>
    <row r="4" spans="1:2">
      <c r="A4" s="4" t="s">
        <v>141</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66</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66</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66</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66</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66</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66</v>
      </c>
    </row>
    <row r="3" spans="1:2">
      <c r="A3" s="3" t="s">
        <v>196</v>
      </c>
    </row>
    <row r="4" spans="1:2">
      <c r="A4" s="4" t="s">
        <v>195</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66</v>
      </c>
    </row>
    <row r="3" spans="1:2">
      <c r="A3" s="3" t="s">
        <v>19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66</v>
      </c>
    </row>
    <row r="3" spans="1:2">
      <c r="A3" s="3" t="s">
        <v>205</v>
      </c>
    </row>
    <row r="4" spans="1:2">
      <c r="A4" s="4" t="s">
        <v>104</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66</v>
      </c>
    </row>
    <row r="3" spans="1:2">
      <c r="A3" s="3" t="s">
        <v>20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66</v>
      </c>
      <c r="C2" s="2" t="s">
        <v>67</v>
      </c>
    </row>
    <row r="3" spans="1:3">
      <c r="A3" s="3" t="s">
        <v>88</v>
      </c>
    </row>
    <row r="4" spans="1:3">
      <c r="A4" s="4" t="s">
        <v>82</v>
      </c>
      <c r="B4" s="6" t="n">
        <v>248</v>
      </c>
      <c r="C4" s="6" t="n">
        <v>317</v>
      </c>
    </row>
    <row r="5" spans="1:3">
      <c r="A5" s="3" t="s">
        <v>89</v>
      </c>
    </row>
    <row r="6" spans="1:3">
      <c r="A6" s="4" t="s">
        <v>90</v>
      </c>
      <c r="B6" s="5" t="n">
        <v>1</v>
      </c>
      <c r="C6" s="5" t="n">
        <v>-6</v>
      </c>
    </row>
    <row r="7" spans="1:3">
      <c r="A7" s="4" t="s">
        <v>91</v>
      </c>
      <c r="B7" s="5" t="n">
        <v>-706</v>
      </c>
      <c r="C7" s="5" t="n">
        <v>81</v>
      </c>
    </row>
    <row r="8" spans="1:3">
      <c r="A8" s="4" t="s">
        <v>92</v>
      </c>
      <c r="B8" s="5" t="n">
        <v>3</v>
      </c>
      <c r="C8" s="5" t="n">
        <v>0</v>
      </c>
    </row>
    <row r="9" spans="1:3">
      <c r="A9" s="4" t="s">
        <v>93</v>
      </c>
      <c r="B9" s="5" t="n">
        <v>-702</v>
      </c>
      <c r="C9" s="5" t="n">
        <v>75</v>
      </c>
    </row>
    <row r="10" spans="1:3">
      <c r="A10" s="4" t="s">
        <v>94</v>
      </c>
      <c r="B10" s="5" t="n">
        <v>-454</v>
      </c>
      <c r="C10" s="5" t="n">
        <v>392</v>
      </c>
    </row>
    <row r="11" spans="1:3">
      <c r="A11" s="3" t="s">
        <v>95</v>
      </c>
    </row>
    <row r="12" spans="1:3">
      <c r="A12" s="4" t="s">
        <v>96</v>
      </c>
      <c r="B12" s="5" t="n">
        <v>-5</v>
      </c>
      <c r="C12" s="5" t="n">
        <v>-5</v>
      </c>
    </row>
    <row r="13" spans="1:3">
      <c r="A13" s="4" t="s">
        <v>91</v>
      </c>
      <c r="B13" s="5" t="n">
        <v>10</v>
      </c>
      <c r="C13" s="5" t="n">
        <v>1</v>
      </c>
    </row>
    <row r="14" spans="1:3">
      <c r="A14" s="4" t="s">
        <v>97</v>
      </c>
      <c r="B14" s="6" t="n">
        <v>-449</v>
      </c>
      <c r="C14" s="6" t="n">
        <v>3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66</v>
      </c>
    </row>
    <row r="3" spans="1:2">
      <c r="A3" s="3" t="s">
        <v>21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66</v>
      </c>
    </row>
    <row r="3" spans="1:2">
      <c r="A3" s="3" t="s">
        <v>21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66</v>
      </c>
    </row>
    <row r="3" spans="1:2">
      <c r="A3" s="3" t="s">
        <v>22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79"/>
  </cols>
  <sheetData>
    <row r="1" spans="1:2">
      <c r="A1" s="1" t="s">
        <v>279</v>
      </c>
      <c r="B1" s="2" t="s">
        <v>1</v>
      </c>
    </row>
    <row r="2" spans="1:2">
      <c r="B2" s="2" t="s">
        <v>66</v>
      </c>
    </row>
    <row r="3" spans="1:2">
      <c r="A3" s="3" t="s">
        <v>223</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66</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66</v>
      </c>
    </row>
    <row r="3" spans="1:2">
      <c r="A3" s="3" t="s">
        <v>229</v>
      </c>
    </row>
    <row r="4" spans="1:2">
      <c r="A4" s="4" t="s">
        <v>28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66</v>
      </c>
    </row>
    <row r="3" spans="1:2">
      <c r="A3" s="3" t="s">
        <v>23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66</v>
      </c>
    </row>
    <row r="3" spans="1:2">
      <c r="A3" s="3" t="s">
        <v>23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66</v>
      </c>
    </row>
    <row r="3" spans="1:2">
      <c r="A3" s="3" t="s">
        <v>23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66</v>
      </c>
    </row>
    <row r="3" spans="1:2">
      <c r="A3" s="3" t="s">
        <v>241</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66</v>
      </c>
      <c r="C1" s="2" t="s">
        <v>99</v>
      </c>
    </row>
    <row r="2" spans="1:3">
      <c r="A2" s="3" t="s">
        <v>100</v>
      </c>
    </row>
    <row r="3" spans="1:3">
      <c r="A3" s="4" t="s">
        <v>101</v>
      </c>
      <c r="B3" s="6" t="n">
        <v>1886</v>
      </c>
      <c r="C3" s="6" t="n">
        <v>1216</v>
      </c>
    </row>
    <row r="4" spans="1:3">
      <c r="A4" s="4" t="s">
        <v>102</v>
      </c>
      <c r="B4" s="5" t="n">
        <v>50</v>
      </c>
      <c r="C4" s="5" t="n">
        <v>57</v>
      </c>
    </row>
    <row r="5" spans="1:3">
      <c r="A5" s="4" t="s">
        <v>103</v>
      </c>
      <c r="B5" s="5" t="n">
        <v>2804</v>
      </c>
      <c r="C5" s="5" t="n">
        <v>2756</v>
      </c>
    </row>
    <row r="6" spans="1:3">
      <c r="A6" s="4" t="s">
        <v>104</v>
      </c>
      <c r="B6" s="5" t="n">
        <v>1859</v>
      </c>
      <c r="C6" s="5" t="n">
        <v>1710</v>
      </c>
    </row>
    <row r="7" spans="1:3">
      <c r="A7" s="4" t="s">
        <v>105</v>
      </c>
      <c r="B7" s="5" t="n">
        <v>467</v>
      </c>
      <c r="C7" s="5" t="n">
        <v>431</v>
      </c>
    </row>
    <row r="8" spans="1:3">
      <c r="A8" s="4" t="s">
        <v>106</v>
      </c>
      <c r="B8" s="5" t="n">
        <v>7066</v>
      </c>
      <c r="C8" s="5" t="n">
        <v>6170</v>
      </c>
    </row>
    <row r="9" spans="1:3">
      <c r="A9" s="4" t="s">
        <v>107</v>
      </c>
      <c r="B9" s="5" t="n">
        <v>2863</v>
      </c>
      <c r="C9" s="5" t="n">
        <v>2983</v>
      </c>
    </row>
    <row r="10" spans="1:3">
      <c r="A10" s="4" t="s">
        <v>108</v>
      </c>
      <c r="B10" s="5" t="n">
        <v>4243</v>
      </c>
      <c r="C10" s="5" t="n">
        <v>4470</v>
      </c>
    </row>
    <row r="11" spans="1:3">
      <c r="A11" s="4" t="s">
        <v>109</v>
      </c>
      <c r="B11" s="5" t="n">
        <v>1918</v>
      </c>
      <c r="C11" s="5" t="n">
        <v>2131</v>
      </c>
    </row>
    <row r="12" spans="1:3">
      <c r="A12" s="4" t="s">
        <v>110</v>
      </c>
      <c r="B12" s="5" t="n">
        <v>183</v>
      </c>
      <c r="C12" s="5" t="n">
        <v>220</v>
      </c>
    </row>
    <row r="13" spans="1:3">
      <c r="A13" s="4" t="s">
        <v>111</v>
      </c>
      <c r="B13" s="5" t="n">
        <v>245</v>
      </c>
      <c r="C13" s="5" t="n">
        <v>258</v>
      </c>
    </row>
    <row r="14" spans="1:3">
      <c r="A14" s="4" t="s">
        <v>112</v>
      </c>
      <c r="B14" s="5" t="n">
        <v>784</v>
      </c>
      <c r="C14" s="5" t="n">
        <v>782</v>
      </c>
    </row>
    <row r="15" spans="1:3">
      <c r="A15" s="4" t="s">
        <v>113</v>
      </c>
      <c r="B15" s="5" t="n">
        <v>762</v>
      </c>
      <c r="C15" s="5" t="n">
        <v>694</v>
      </c>
    </row>
    <row r="16" spans="1:3">
      <c r="A16" s="4" t="s">
        <v>114</v>
      </c>
      <c r="B16" s="5" t="n">
        <v>18064</v>
      </c>
      <c r="C16" s="5" t="n">
        <v>17708</v>
      </c>
    </row>
    <row r="17" spans="1:3">
      <c r="A17" s="3" t="s">
        <v>115</v>
      </c>
    </row>
    <row r="18" spans="1:3">
      <c r="A18" s="4" t="s">
        <v>116</v>
      </c>
      <c r="B18" s="5" t="n">
        <v>3367</v>
      </c>
      <c r="C18" s="5" t="n">
        <v>3496</v>
      </c>
    </row>
    <row r="19" spans="1:3">
      <c r="A19" s="4" t="s">
        <v>117</v>
      </c>
      <c r="B19" s="5" t="n">
        <v>206</v>
      </c>
      <c r="C19" s="5" t="n">
        <v>196</v>
      </c>
    </row>
    <row r="20" spans="1:3">
      <c r="A20" s="4" t="s">
        <v>118</v>
      </c>
      <c r="B20" s="5" t="n">
        <v>1456</v>
      </c>
      <c r="C20" s="5" t="n">
        <v>513</v>
      </c>
    </row>
    <row r="21" spans="1:3">
      <c r="A21" s="4" t="s">
        <v>112</v>
      </c>
      <c r="B21" s="5" t="n">
        <v>166</v>
      </c>
      <c r="C21" s="5" t="n">
        <v>170</v>
      </c>
    </row>
    <row r="22" spans="1:3">
      <c r="A22" s="4" t="s">
        <v>119</v>
      </c>
      <c r="B22" s="5" t="n">
        <v>5195</v>
      </c>
      <c r="C22" s="5" t="n">
        <v>4375</v>
      </c>
    </row>
    <row r="23" spans="1:3">
      <c r="A23" s="4" t="s">
        <v>120</v>
      </c>
      <c r="B23" s="5" t="n">
        <v>4751</v>
      </c>
      <c r="C23" s="5" t="n">
        <v>4539</v>
      </c>
    </row>
    <row r="24" spans="1:3">
      <c r="A24" s="4" t="s">
        <v>112</v>
      </c>
      <c r="B24" s="5" t="n">
        <v>627</v>
      </c>
      <c r="C24" s="5" t="n">
        <v>622</v>
      </c>
    </row>
    <row r="25" spans="1:3">
      <c r="A25" s="4" t="s">
        <v>121</v>
      </c>
      <c r="B25" s="5" t="n">
        <v>737</v>
      </c>
      <c r="C25" s="5" t="n">
        <v>745</v>
      </c>
    </row>
    <row r="26" spans="1:3">
      <c r="A26" s="4" t="s">
        <v>122</v>
      </c>
      <c r="B26" s="5" t="n">
        <v>656</v>
      </c>
      <c r="C26" s="5" t="n">
        <v>661</v>
      </c>
    </row>
    <row r="27" spans="1:3">
      <c r="A27" s="4" t="s">
        <v>110</v>
      </c>
      <c r="B27" s="5" t="n">
        <v>399</v>
      </c>
      <c r="C27" s="5" t="n">
        <v>452</v>
      </c>
    </row>
    <row r="28" spans="1:3">
      <c r="A28" s="4" t="s">
        <v>123</v>
      </c>
      <c r="B28" s="5" t="n">
        <v>862</v>
      </c>
      <c r="C28" s="5" t="n">
        <v>911</v>
      </c>
    </row>
    <row r="29" spans="1:3">
      <c r="A29" s="4" t="s">
        <v>124</v>
      </c>
      <c r="B29" s="5" t="n">
        <v>13227</v>
      </c>
      <c r="C29" s="5" t="n">
        <v>12305</v>
      </c>
    </row>
    <row r="30" spans="1:3">
      <c r="A30" s="3" t="s">
        <v>125</v>
      </c>
    </row>
    <row r="31" spans="1:3">
      <c r="A31" s="4" t="s">
        <v>126</v>
      </c>
      <c r="B31" s="5" t="n">
        <v>969</v>
      </c>
      <c r="C31" s="5" t="n">
        <v>969</v>
      </c>
    </row>
    <row r="32" spans="1:3">
      <c r="A32" s="4" t="s">
        <v>127</v>
      </c>
      <c r="B32" s="5" t="n">
        <v>954</v>
      </c>
      <c r="C32" s="5" t="n">
        <v>950</v>
      </c>
    </row>
    <row r="33" spans="1:3">
      <c r="A33" s="4" t="s">
        <v>128</v>
      </c>
      <c r="B33" s="5" t="n">
        <v>19029</v>
      </c>
      <c r="C33" s="5" t="n">
        <v>18906</v>
      </c>
    </row>
    <row r="34" spans="1:3">
      <c r="A34" s="4" t="s">
        <v>129</v>
      </c>
      <c r="B34" s="5" t="n">
        <v>-13187</v>
      </c>
      <c r="C34" s="5" t="n">
        <v>-13191</v>
      </c>
    </row>
    <row r="35" spans="1:3">
      <c r="A35" s="4" t="s">
        <v>130</v>
      </c>
      <c r="B35" s="5" t="n">
        <v>-3042</v>
      </c>
      <c r="C35" s="5" t="n">
        <v>-2350</v>
      </c>
    </row>
    <row r="36" spans="1:3">
      <c r="A36" s="4" t="s">
        <v>131</v>
      </c>
      <c r="B36" s="5" t="n">
        <v>4723</v>
      </c>
      <c r="C36" s="5" t="n">
        <v>5284</v>
      </c>
    </row>
    <row r="37" spans="1:3">
      <c r="A37" s="4" t="s">
        <v>132</v>
      </c>
      <c r="B37" s="5" t="n">
        <v>114</v>
      </c>
      <c r="C37" s="5" t="n">
        <v>119</v>
      </c>
    </row>
    <row r="38" spans="1:3">
      <c r="A38" s="4" t="s">
        <v>133</v>
      </c>
      <c r="B38" s="5" t="n">
        <v>4837</v>
      </c>
      <c r="C38" s="5" t="n">
        <v>5403</v>
      </c>
    </row>
    <row r="39" spans="1:3">
      <c r="A39" s="4" t="s">
        <v>114</v>
      </c>
      <c r="B39" s="6" t="n">
        <v>18064</v>
      </c>
      <c r="C39" s="6" t="n">
        <v>177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66</v>
      </c>
    </row>
    <row r="3" spans="1:2">
      <c r="A3" s="3" t="s">
        <v>245</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15</v>
      </c>
      <c r="B1" s="2" t="s">
        <v>1</v>
      </c>
    </row>
    <row r="2" spans="1:2">
      <c r="B2" s="2" t="s">
        <v>316</v>
      </c>
    </row>
    <row r="3" spans="1:2">
      <c r="A3" s="3" t="s">
        <v>317</v>
      </c>
    </row>
    <row r="4" spans="1:2">
      <c r="A4" s="4" t="s">
        <v>318</v>
      </c>
      <c r="B4" s="6" t="n">
        <v>22</v>
      </c>
    </row>
    <row r="5" spans="1:2">
      <c r="A5" s="4" t="s">
        <v>319</v>
      </c>
      <c r="B5" s="5" t="n">
        <v>33</v>
      </c>
    </row>
    <row r="6" spans="1:2">
      <c r="A6" s="4" t="s">
        <v>320</v>
      </c>
      <c r="B6" s="5" t="n">
        <v>4</v>
      </c>
    </row>
    <row r="7" spans="1:2">
      <c r="A7" s="4" t="s">
        <v>321</v>
      </c>
      <c r="B7" s="5" t="n">
        <v>-1</v>
      </c>
    </row>
    <row r="8" spans="1:2">
      <c r="A8" s="4" t="s">
        <v>322</v>
      </c>
      <c r="B8" s="6" t="n">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3</v>
      </c>
      <c r="B1" s="2" t="s">
        <v>66</v>
      </c>
      <c r="C1" s="2" t="s">
        <v>99</v>
      </c>
    </row>
    <row r="2" spans="1:3">
      <c r="A2" s="3" t="s">
        <v>205</v>
      </c>
    </row>
    <row r="3" spans="1:3">
      <c r="A3" s="4" t="s">
        <v>324</v>
      </c>
      <c r="B3" s="6" t="n">
        <v>1138</v>
      </c>
      <c r="C3" s="6" t="n">
        <v>1047</v>
      </c>
    </row>
    <row r="4" spans="1:3">
      <c r="A4" s="4" t="s">
        <v>325</v>
      </c>
      <c r="B4" s="5" t="n">
        <v>204</v>
      </c>
      <c r="C4" s="5" t="n">
        <v>197</v>
      </c>
    </row>
    <row r="5" spans="1:3">
      <c r="A5" s="4" t="s">
        <v>326</v>
      </c>
      <c r="B5" s="5" t="n">
        <v>482</v>
      </c>
      <c r="C5" s="5" t="n">
        <v>431</v>
      </c>
    </row>
    <row r="6" spans="1:3">
      <c r="A6" s="4" t="s">
        <v>327</v>
      </c>
      <c r="B6" s="5" t="n">
        <v>35</v>
      </c>
      <c r="C6" s="5" t="n">
        <v>35</v>
      </c>
    </row>
    <row r="7" spans="1:3">
      <c r="A7" s="4" t="s">
        <v>114</v>
      </c>
      <c r="B7" s="6" t="n">
        <v>1859</v>
      </c>
      <c r="C7" s="6" t="n">
        <v>17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66</v>
      </c>
      <c r="C1" s="2" t="s">
        <v>99</v>
      </c>
    </row>
    <row r="2" spans="1:3">
      <c r="A2" s="3" t="s">
        <v>329</v>
      </c>
    </row>
    <row r="3" spans="1:3">
      <c r="A3" s="4" t="s">
        <v>330</v>
      </c>
      <c r="B3" s="6" t="n">
        <v>120</v>
      </c>
      <c r="C3" s="6" t="n">
        <v>124</v>
      </c>
    </row>
    <row r="4" spans="1:3">
      <c r="A4" s="4" t="s">
        <v>331</v>
      </c>
    </row>
    <row r="5" spans="1:3">
      <c r="A5" s="3" t="s">
        <v>329</v>
      </c>
    </row>
    <row r="6" spans="1:3">
      <c r="A6" s="4" t="s">
        <v>332</v>
      </c>
      <c r="B6" s="4" t="s">
        <v>333</v>
      </c>
      <c r="C6" s="4" t="s">
        <v>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16</v>
      </c>
    </row>
    <row r="3" spans="1:2">
      <c r="A3" s="3" t="s">
        <v>336</v>
      </c>
    </row>
    <row r="4" spans="1:2">
      <c r="A4" s="4" t="s">
        <v>337</v>
      </c>
      <c r="B4" s="6" t="n">
        <v>4470</v>
      </c>
    </row>
    <row r="5" spans="1:2">
      <c r="A5" s="4" t="s">
        <v>202</v>
      </c>
      <c r="B5" s="5" t="n">
        <v>-20</v>
      </c>
    </row>
    <row r="6" spans="1:2">
      <c r="A6" s="4" t="s">
        <v>338</v>
      </c>
      <c r="B6" s="5" t="n">
        <v>-247</v>
      </c>
    </row>
    <row r="7" spans="1:2">
      <c r="A7" s="4" t="s">
        <v>339</v>
      </c>
      <c r="B7" s="5" t="n">
        <v>4243</v>
      </c>
    </row>
    <row r="8" spans="1:2">
      <c r="A8" s="4" t="s">
        <v>340</v>
      </c>
    </row>
    <row r="9" spans="1:2">
      <c r="A9" s="3" t="s">
        <v>336</v>
      </c>
    </row>
    <row r="10" spans="1:2">
      <c r="A10" s="4" t="s">
        <v>337</v>
      </c>
      <c r="B10" s="5" t="n">
        <v>3442</v>
      </c>
    </row>
    <row r="11" spans="1:2">
      <c r="A11" s="4" t="s">
        <v>202</v>
      </c>
      <c r="B11" s="5" t="n">
        <v>-4</v>
      </c>
    </row>
    <row r="12" spans="1:2">
      <c r="A12" s="4" t="s">
        <v>338</v>
      </c>
      <c r="B12" s="5" t="n">
        <v>-218</v>
      </c>
    </row>
    <row r="13" spans="1:2">
      <c r="A13" s="4" t="s">
        <v>339</v>
      </c>
      <c r="B13" s="5" t="n">
        <v>3228</v>
      </c>
    </row>
    <row r="14" spans="1:2">
      <c r="A14" s="4" t="s">
        <v>341</v>
      </c>
    </row>
    <row r="15" spans="1:2">
      <c r="A15" s="3" t="s">
        <v>336</v>
      </c>
    </row>
    <row r="16" spans="1:2">
      <c r="A16" s="4" t="s">
        <v>337</v>
      </c>
      <c r="B16" s="5" t="n">
        <v>1028</v>
      </c>
    </row>
    <row r="17" spans="1:2">
      <c r="A17" s="4" t="s">
        <v>202</v>
      </c>
      <c r="B17" s="5" t="n">
        <v>-16</v>
      </c>
    </row>
    <row r="18" spans="1:2">
      <c r="A18" s="4" t="s">
        <v>338</v>
      </c>
      <c r="B18" s="5" t="n">
        <v>-29</v>
      </c>
    </row>
    <row r="19" spans="1:2">
      <c r="A19" s="4" t="s">
        <v>339</v>
      </c>
      <c r="B19" s="6" t="n">
        <v>10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66</v>
      </c>
      <c r="C1" s="2" t="s">
        <v>99</v>
      </c>
    </row>
    <row r="2" spans="1:3">
      <c r="A2" s="3" t="s">
        <v>343</v>
      </c>
    </row>
    <row r="3" spans="1:3">
      <c r="A3" s="4" t="s">
        <v>344</v>
      </c>
      <c r="B3" s="6" t="n">
        <v>1012</v>
      </c>
      <c r="C3" s="6" t="n">
        <v>1167</v>
      </c>
    </row>
    <row r="4" spans="1:3">
      <c r="A4" s="4" t="s">
        <v>345</v>
      </c>
      <c r="B4" s="5" t="n">
        <v>2470</v>
      </c>
      <c r="C4" s="5" t="n">
        <v>2549</v>
      </c>
    </row>
    <row r="5" spans="1:3">
      <c r="A5" s="4" t="s">
        <v>346</v>
      </c>
      <c r="B5" s="5" t="n">
        <v>-1564</v>
      </c>
      <c r="C5" s="5" t="n">
        <v>-1585</v>
      </c>
    </row>
    <row r="6" spans="1:3">
      <c r="A6" s="4" t="s">
        <v>347</v>
      </c>
      <c r="B6" s="5" t="n">
        <v>906</v>
      </c>
      <c r="C6" s="5" t="n">
        <v>964</v>
      </c>
    </row>
    <row r="7" spans="1:3">
      <c r="A7" s="4" t="s">
        <v>348</v>
      </c>
      <c r="B7" s="5" t="n">
        <v>3482</v>
      </c>
      <c r="C7" s="5" t="n">
        <v>3716</v>
      </c>
    </row>
    <row r="8" spans="1:3">
      <c r="A8" s="4" t="s">
        <v>349</v>
      </c>
      <c r="B8" s="5" t="n">
        <v>1918</v>
      </c>
      <c r="C8" s="5" t="n">
        <v>2131</v>
      </c>
    </row>
    <row r="9" spans="1:3">
      <c r="A9" s="4" t="s">
        <v>350</v>
      </c>
      <c r="B9" s="5" t="n">
        <v>99</v>
      </c>
    </row>
    <row r="10" spans="1:3">
      <c r="A10" s="4" t="s">
        <v>351</v>
      </c>
      <c r="B10" s="5" t="n">
        <v>125</v>
      </c>
    </row>
    <row r="11" spans="1:3">
      <c r="A11" s="4" t="s">
        <v>352</v>
      </c>
      <c r="B11" s="5" t="n">
        <v>125</v>
      </c>
    </row>
    <row r="12" spans="1:3">
      <c r="A12" s="4" t="s">
        <v>353</v>
      </c>
      <c r="B12" s="5" t="n">
        <v>110</v>
      </c>
    </row>
    <row r="13" spans="1:3">
      <c r="A13" s="4" t="s">
        <v>354</v>
      </c>
      <c r="B13" s="5" t="n">
        <v>90</v>
      </c>
    </row>
    <row r="14" spans="1:3">
      <c r="A14" s="4" t="s">
        <v>355</v>
      </c>
      <c r="B14" s="5" t="n">
        <v>85</v>
      </c>
    </row>
    <row r="15" spans="1:3">
      <c r="A15" s="4" t="s">
        <v>356</v>
      </c>
      <c r="B15" s="5" t="n">
        <v>272</v>
      </c>
    </row>
    <row r="16" spans="1:3">
      <c r="A16" s="4" t="s">
        <v>357</v>
      </c>
    </row>
    <row r="17" spans="1:3">
      <c r="A17" s="3" t="s">
        <v>343</v>
      </c>
    </row>
    <row r="18" spans="1:3">
      <c r="A18" s="4" t="s">
        <v>345</v>
      </c>
      <c r="B18" s="5" t="n">
        <v>709</v>
      </c>
      <c r="C18" s="5" t="n">
        <v>710</v>
      </c>
    </row>
    <row r="19" spans="1:3">
      <c r="A19" s="4" t="s">
        <v>346</v>
      </c>
      <c r="B19" s="5" t="n">
        <v>-550</v>
      </c>
      <c r="C19" s="5" t="n">
        <v>-549</v>
      </c>
    </row>
    <row r="20" spans="1:3">
      <c r="A20" s="4" t="s">
        <v>347</v>
      </c>
      <c r="B20" s="5" t="n">
        <v>159</v>
      </c>
      <c r="C20" s="5" t="n">
        <v>161</v>
      </c>
    </row>
    <row r="21" spans="1:3">
      <c r="A21" s="4" t="s">
        <v>358</v>
      </c>
    </row>
    <row r="22" spans="1:3">
      <c r="A22" s="3" t="s">
        <v>343</v>
      </c>
    </row>
    <row r="23" spans="1:3">
      <c r="A23" s="4" t="s">
        <v>345</v>
      </c>
      <c r="B23" s="5" t="n">
        <v>1508</v>
      </c>
      <c r="C23" s="5" t="n">
        <v>1578</v>
      </c>
    </row>
    <row r="24" spans="1:3">
      <c r="A24" s="4" t="s">
        <v>346</v>
      </c>
      <c r="B24" s="5" t="n">
        <v>-866</v>
      </c>
      <c r="C24" s="5" t="n">
        <v>-885</v>
      </c>
    </row>
    <row r="25" spans="1:3">
      <c r="A25" s="4" t="s">
        <v>347</v>
      </c>
      <c r="B25" s="5" t="n">
        <v>642</v>
      </c>
      <c r="C25" s="5" t="n">
        <v>693</v>
      </c>
    </row>
    <row r="26" spans="1:3">
      <c r="A26" s="4" t="s">
        <v>359</v>
      </c>
    </row>
    <row r="27" spans="1:3">
      <c r="A27" s="3" t="s">
        <v>343</v>
      </c>
    </row>
    <row r="28" spans="1:3">
      <c r="A28" s="4" t="s">
        <v>345</v>
      </c>
      <c r="B28" s="5" t="n">
        <v>205</v>
      </c>
      <c r="C28" s="5" t="n">
        <v>210</v>
      </c>
    </row>
    <row r="29" spans="1:3">
      <c r="A29" s="4" t="s">
        <v>346</v>
      </c>
      <c r="B29" s="5" t="n">
        <v>-109</v>
      </c>
      <c r="C29" s="5" t="n">
        <v>-111</v>
      </c>
    </row>
    <row r="30" spans="1:3">
      <c r="A30" s="4" t="s">
        <v>347</v>
      </c>
      <c r="B30" s="5" t="n">
        <v>96</v>
      </c>
      <c r="C30" s="5" t="n">
        <v>99</v>
      </c>
    </row>
    <row r="31" spans="1:3">
      <c r="A31" s="4" t="s">
        <v>360</v>
      </c>
    </row>
    <row r="32" spans="1:3">
      <c r="A32" s="3" t="s">
        <v>343</v>
      </c>
    </row>
    <row r="33" spans="1:3">
      <c r="A33" s="4" t="s">
        <v>345</v>
      </c>
      <c r="B33" s="5" t="n">
        <v>48</v>
      </c>
      <c r="C33" s="5" t="n">
        <v>51</v>
      </c>
    </row>
    <row r="34" spans="1:3">
      <c r="A34" s="4" t="s">
        <v>346</v>
      </c>
      <c r="B34" s="5" t="n">
        <v>-39</v>
      </c>
      <c r="C34" s="5" t="n">
        <v>-40</v>
      </c>
    </row>
    <row r="35" spans="1:3">
      <c r="A35" s="4" t="s">
        <v>347</v>
      </c>
      <c r="B35" s="6" t="n">
        <v>9</v>
      </c>
      <c r="C35" s="6"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1</v>
      </c>
      <c r="B1" s="2" t="s">
        <v>1</v>
      </c>
    </row>
    <row r="2" spans="1:5">
      <c r="B2" s="2" t="s">
        <v>66</v>
      </c>
      <c r="C2" s="2" t="s">
        <v>67</v>
      </c>
      <c r="D2" s="2" t="s">
        <v>99</v>
      </c>
      <c r="E2" s="2" t="s">
        <v>362</v>
      </c>
    </row>
    <row r="3" spans="1:5">
      <c r="A3" s="3" t="s">
        <v>363</v>
      </c>
    </row>
    <row r="4" spans="1:5">
      <c r="A4" s="4" t="s">
        <v>364</v>
      </c>
      <c r="B4" s="6" t="n">
        <v>210</v>
      </c>
      <c r="C4" s="6" t="n">
        <v>91</v>
      </c>
      <c r="D4" s="6" t="n">
        <v>224</v>
      </c>
      <c r="E4" s="6" t="n">
        <v>110</v>
      </c>
    </row>
    <row r="5" spans="1:5">
      <c r="A5" s="4" t="s">
        <v>77</v>
      </c>
      <c r="B5" s="5" t="n">
        <v>7</v>
      </c>
      <c r="C5" s="5" t="n">
        <v>-3</v>
      </c>
    </row>
    <row r="6" spans="1:5">
      <c r="A6" s="4" t="s">
        <v>365</v>
      </c>
      <c r="B6" s="5" t="n">
        <v>15</v>
      </c>
      <c r="C6" s="5" t="n">
        <v>3</v>
      </c>
    </row>
    <row r="7" spans="1:5">
      <c r="A7" s="4" t="s">
        <v>366</v>
      </c>
      <c r="B7" s="5" t="n">
        <v>18</v>
      </c>
      <c r="C7" s="5" t="n">
        <v>15</v>
      </c>
    </row>
    <row r="8" spans="1:5">
      <c r="A8" s="4" t="s">
        <v>367</v>
      </c>
      <c r="B8" s="5" t="n">
        <v>-3</v>
      </c>
      <c r="C8" s="5" t="n">
        <v>-1</v>
      </c>
    </row>
    <row r="9" spans="1:5">
      <c r="A9" s="4" t="s">
        <v>368</v>
      </c>
    </row>
    <row r="10" spans="1:5">
      <c r="A10" s="3" t="s">
        <v>363</v>
      </c>
    </row>
    <row r="11" spans="1:5">
      <c r="A11" s="4" t="s">
        <v>77</v>
      </c>
      <c r="B11" s="6" t="n">
        <v>22</v>
      </c>
      <c r="C1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9</v>
      </c>
      <c r="B1" s="2" t="s">
        <v>1</v>
      </c>
    </row>
    <row r="2" spans="1:5">
      <c r="B2" s="2" t="s">
        <v>66</v>
      </c>
      <c r="C2" s="2" t="s">
        <v>67</v>
      </c>
      <c r="D2" s="2" t="s">
        <v>370</v>
      </c>
      <c r="E2" s="2" t="s">
        <v>99</v>
      </c>
    </row>
    <row r="3" spans="1:5">
      <c r="A3" s="3" t="s">
        <v>371</v>
      </c>
    </row>
    <row r="4" spans="1:5">
      <c r="A4" s="4" t="s">
        <v>372</v>
      </c>
      <c r="B4" s="6" t="n">
        <v>2200</v>
      </c>
    </row>
    <row r="5" spans="1:5">
      <c r="A5" s="4" t="s">
        <v>373</v>
      </c>
      <c r="B5" s="5" t="n">
        <v>750</v>
      </c>
    </row>
    <row r="6" spans="1:5">
      <c r="A6" s="4" t="s">
        <v>374</v>
      </c>
      <c r="B6" s="5" t="n">
        <v>307</v>
      </c>
      <c r="E6" s="6" t="n">
        <v>100</v>
      </c>
    </row>
    <row r="7" spans="1:5">
      <c r="A7" s="4" t="s">
        <v>179</v>
      </c>
      <c r="B7" s="5" t="n">
        <v>800</v>
      </c>
      <c r="C7" s="6" t="n">
        <v>0</v>
      </c>
    </row>
    <row r="8" spans="1:5">
      <c r="A8" s="4" t="s">
        <v>375</v>
      </c>
      <c r="B8" s="6" t="n">
        <v>952</v>
      </c>
      <c r="E8" s="6" t="n">
        <v>10</v>
      </c>
    </row>
    <row r="9" spans="1:5">
      <c r="A9" s="4" t="s">
        <v>376</v>
      </c>
    </row>
    <row r="10" spans="1:5">
      <c r="A10" s="3" t="s">
        <v>371</v>
      </c>
    </row>
    <row r="11" spans="1:5">
      <c r="A11" s="4" t="s">
        <v>375</v>
      </c>
      <c r="D11" s="6" t="n">
        <v>1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66</v>
      </c>
      <c r="C2" s="2" t="s">
        <v>67</v>
      </c>
    </row>
    <row r="3" spans="1:3">
      <c r="A3" s="3" t="s">
        <v>378</v>
      </c>
    </row>
    <row r="4" spans="1:3">
      <c r="A4" s="4" t="s">
        <v>379</v>
      </c>
      <c r="B4" s="6" t="n">
        <v>61</v>
      </c>
      <c r="C4" s="6" t="n">
        <v>57</v>
      </c>
    </row>
    <row r="5" spans="1:3">
      <c r="A5" s="4" t="s">
        <v>380</v>
      </c>
      <c r="B5" s="5" t="n">
        <v>1</v>
      </c>
      <c r="C5" s="5" t="n">
        <v>1</v>
      </c>
    </row>
    <row r="6" spans="1:3">
      <c r="A6" s="4" t="s">
        <v>381</v>
      </c>
      <c r="B6" s="5" t="n">
        <v>62</v>
      </c>
      <c r="C6" s="5" t="n">
        <v>58</v>
      </c>
    </row>
    <row r="7" spans="1:3">
      <c r="A7" s="4" t="s">
        <v>382</v>
      </c>
      <c r="B7" s="5" t="n">
        <v>5</v>
      </c>
      <c r="C7" s="5" t="n">
        <v>4</v>
      </c>
    </row>
    <row r="8" spans="1:3">
      <c r="A8" s="4" t="s">
        <v>383</v>
      </c>
      <c r="B8" s="5" t="n">
        <v>3</v>
      </c>
      <c r="C8" s="5" t="n">
        <v>1</v>
      </c>
    </row>
    <row r="9" spans="1:3">
      <c r="A9" s="4" t="s">
        <v>70</v>
      </c>
    </row>
    <row r="10" spans="1:3">
      <c r="A10" s="3" t="s">
        <v>378</v>
      </c>
    </row>
    <row r="11" spans="1:3">
      <c r="A11" s="4" t="s">
        <v>379</v>
      </c>
      <c r="B11" s="5" t="n">
        <v>8</v>
      </c>
      <c r="C11" s="5" t="n">
        <v>9</v>
      </c>
    </row>
    <row r="12" spans="1:3">
      <c r="A12" s="4" t="s">
        <v>71</v>
      </c>
    </row>
    <row r="13" spans="1:3">
      <c r="A13" s="3" t="s">
        <v>378</v>
      </c>
    </row>
    <row r="14" spans="1:3">
      <c r="A14" s="4" t="s">
        <v>379</v>
      </c>
      <c r="B14" s="6" t="n">
        <v>53</v>
      </c>
      <c r="C14" s="6" t="n">
        <v>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66</v>
      </c>
      <c r="C1" s="2" t="s">
        <v>99</v>
      </c>
    </row>
    <row r="2" spans="1:3">
      <c r="A2" s="3" t="s">
        <v>385</v>
      </c>
    </row>
    <row r="3" spans="1:3">
      <c r="A3" s="4" t="s">
        <v>112</v>
      </c>
      <c r="B3" s="6" t="n">
        <v>784</v>
      </c>
      <c r="C3" s="6" t="n">
        <v>782</v>
      </c>
    </row>
    <row r="4" spans="1:3">
      <c r="A4" s="4" t="s">
        <v>386</v>
      </c>
      <c r="B4" s="5" t="n">
        <v>13</v>
      </c>
      <c r="C4" s="5" t="n">
        <v>17</v>
      </c>
    </row>
    <row r="5" spans="1:3">
      <c r="A5" s="4" t="s">
        <v>387</v>
      </c>
      <c r="B5" s="5" t="n">
        <v>797</v>
      </c>
      <c r="C5" s="5" t="n">
        <v>799</v>
      </c>
    </row>
    <row r="6" spans="1:3">
      <c r="A6" s="3" t="s">
        <v>388</v>
      </c>
    </row>
    <row r="7" spans="1:3">
      <c r="A7" s="4" t="s">
        <v>112</v>
      </c>
      <c r="B7" s="5" t="n">
        <v>166</v>
      </c>
      <c r="C7" s="5" t="n">
        <v>170</v>
      </c>
    </row>
    <row r="8" spans="1:3">
      <c r="A8" s="4" t="s">
        <v>386</v>
      </c>
      <c r="B8" s="5" t="n">
        <v>2</v>
      </c>
      <c r="C8" s="5" t="n">
        <v>3</v>
      </c>
    </row>
    <row r="9" spans="1:3">
      <c r="A9" s="3" t="s">
        <v>389</v>
      </c>
    </row>
    <row r="10" spans="1:3">
      <c r="A10" s="4" t="s">
        <v>112</v>
      </c>
      <c r="B10" s="5" t="n">
        <v>627</v>
      </c>
      <c r="C10" s="5" t="n">
        <v>622</v>
      </c>
    </row>
    <row r="11" spans="1:3">
      <c r="A11" s="4" t="s">
        <v>386</v>
      </c>
      <c r="B11" s="5" t="n">
        <v>7</v>
      </c>
      <c r="C11" s="5" t="n">
        <v>8</v>
      </c>
    </row>
    <row r="12" spans="1:3">
      <c r="A12" s="4" t="s">
        <v>390</v>
      </c>
      <c r="B12" s="5" t="n">
        <v>802</v>
      </c>
      <c r="C12" s="5" t="n">
        <v>803</v>
      </c>
    </row>
    <row r="13" spans="1:3">
      <c r="A13" s="4" t="s">
        <v>391</v>
      </c>
      <c r="B13" s="6" t="n">
        <v>11</v>
      </c>
      <c r="C13" s="6"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4</v>
      </c>
      <c r="B1" s="2" t="s">
        <v>66</v>
      </c>
      <c r="C1" s="2" t="s">
        <v>99</v>
      </c>
    </row>
    <row r="2" spans="1:3">
      <c r="A2" s="3" t="s">
        <v>135</v>
      </c>
    </row>
    <row r="3" spans="1:3">
      <c r="A3" s="4" t="s">
        <v>136</v>
      </c>
      <c r="B3" s="6" t="n">
        <v>4065</v>
      </c>
      <c r="C3" s="6" t="n">
        <v>4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66</v>
      </c>
      <c r="C2" s="2" t="s">
        <v>67</v>
      </c>
    </row>
    <row r="3" spans="1:3">
      <c r="A3" s="3" t="s">
        <v>217</v>
      </c>
    </row>
    <row r="4" spans="1:3">
      <c r="A4" s="4" t="s">
        <v>393</v>
      </c>
      <c r="B4" s="6" t="n">
        <v>52</v>
      </c>
      <c r="C4" s="6" t="n">
        <v>52</v>
      </c>
    </row>
    <row r="5" spans="1:3">
      <c r="A5" s="4" t="s">
        <v>394</v>
      </c>
      <c r="B5" s="5" t="n">
        <v>1</v>
      </c>
      <c r="C5" s="5" t="n">
        <v>1</v>
      </c>
    </row>
    <row r="6" spans="1:3">
      <c r="A6" s="4" t="s">
        <v>395</v>
      </c>
      <c r="B6" s="6" t="n">
        <v>61</v>
      </c>
      <c r="C6" s="6" t="n">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6</v>
      </c>
      <c r="B1" s="2" t="s">
        <v>66</v>
      </c>
      <c r="C1" s="2" t="s">
        <v>99</v>
      </c>
    </row>
    <row r="2" spans="1:3">
      <c r="A2" s="3" t="s">
        <v>217</v>
      </c>
    </row>
    <row r="3" spans="1:3">
      <c r="A3" s="4" t="s">
        <v>397</v>
      </c>
      <c r="B3" s="4" t="s">
        <v>398</v>
      </c>
      <c r="C3" s="4" t="s">
        <v>399</v>
      </c>
    </row>
    <row r="4" spans="1:3">
      <c r="A4" s="4" t="s">
        <v>400</v>
      </c>
      <c r="B4" s="4" t="s">
        <v>401</v>
      </c>
      <c r="C4" s="4" t="s">
        <v>402</v>
      </c>
    </row>
    <row r="5" spans="1:3">
      <c r="A5" s="4" t="s">
        <v>403</v>
      </c>
      <c r="B5" s="4" t="s">
        <v>404</v>
      </c>
      <c r="C5" s="4" t="s">
        <v>404</v>
      </c>
    </row>
    <row r="6" spans="1:3">
      <c r="A6" s="4" t="s">
        <v>405</v>
      </c>
      <c r="B6" s="4" t="s">
        <v>406</v>
      </c>
      <c r="C6" s="4" t="s">
        <v>4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408</v>
      </c>
      <c r="B1" s="2" t="s">
        <v>316</v>
      </c>
    </row>
    <row r="2" spans="1:2">
      <c r="A2" s="3" t="s">
        <v>409</v>
      </c>
    </row>
    <row r="3" spans="1:2">
      <c r="A3" s="4" t="s">
        <v>410</v>
      </c>
      <c r="B3" s="6" t="n">
        <v>145</v>
      </c>
    </row>
    <row r="4" spans="1:2">
      <c r="A4" s="4" t="s">
        <v>411</v>
      </c>
      <c r="B4" s="5" t="n">
        <v>158</v>
      </c>
    </row>
    <row r="5" spans="1:2">
      <c r="A5" s="4" t="s">
        <v>412</v>
      </c>
      <c r="B5" s="5" t="n">
        <v>125</v>
      </c>
    </row>
    <row r="6" spans="1:2">
      <c r="A6" s="4" t="s">
        <v>413</v>
      </c>
      <c r="B6" s="5" t="n">
        <v>97</v>
      </c>
    </row>
    <row r="7" spans="1:2">
      <c r="A7" s="4" t="s">
        <v>414</v>
      </c>
      <c r="B7" s="5" t="n">
        <v>76</v>
      </c>
    </row>
    <row r="8" spans="1:2">
      <c r="A8" s="4" t="s">
        <v>415</v>
      </c>
      <c r="B8" s="5" t="n">
        <v>290</v>
      </c>
    </row>
    <row r="9" spans="1:2">
      <c r="A9" s="4" t="s">
        <v>416</v>
      </c>
      <c r="B9" s="5" t="n">
        <v>891</v>
      </c>
    </row>
    <row r="10" spans="1:2">
      <c r="A10" s="4" t="s">
        <v>417</v>
      </c>
      <c r="B10" s="5" t="n">
        <v>98</v>
      </c>
    </row>
    <row r="11" spans="1:2">
      <c r="A11" s="4" t="s">
        <v>418</v>
      </c>
      <c r="B11" s="5" t="n">
        <v>793</v>
      </c>
    </row>
    <row r="12" spans="1:2">
      <c r="A12" s="3" t="s">
        <v>419</v>
      </c>
    </row>
    <row r="13" spans="1:2">
      <c r="A13" s="4" t="s">
        <v>410</v>
      </c>
      <c r="B13" s="5" t="n">
        <v>2</v>
      </c>
    </row>
    <row r="14" spans="1:2">
      <c r="A14" s="4" t="s">
        <v>411</v>
      </c>
      <c r="B14" s="5" t="n">
        <v>2</v>
      </c>
    </row>
    <row r="15" spans="1:2">
      <c r="A15" s="4" t="s">
        <v>412</v>
      </c>
      <c r="B15" s="5" t="n">
        <v>2</v>
      </c>
    </row>
    <row r="16" spans="1:2">
      <c r="A16" s="4" t="s">
        <v>413</v>
      </c>
      <c r="B16" s="5" t="n">
        <v>2</v>
      </c>
    </row>
    <row r="17" spans="1:2">
      <c r="A17" s="4" t="s">
        <v>414</v>
      </c>
      <c r="B17" s="5" t="n">
        <v>1</v>
      </c>
    </row>
    <row r="18" spans="1:2">
      <c r="A18" s="4" t="s">
        <v>416</v>
      </c>
      <c r="B18" s="5" t="n">
        <v>11</v>
      </c>
    </row>
    <row r="19" spans="1:2">
      <c r="A19" s="4" t="s">
        <v>417</v>
      </c>
      <c r="B19" s="5" t="n">
        <v>2</v>
      </c>
    </row>
    <row r="20" spans="1:2">
      <c r="A20" s="4" t="s">
        <v>415</v>
      </c>
      <c r="B20" s="5" t="n">
        <v>2</v>
      </c>
    </row>
    <row r="21" spans="1:2">
      <c r="A21" s="4" t="s">
        <v>418</v>
      </c>
      <c r="B21" s="6"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66</v>
      </c>
      <c r="C2" s="2" t="s">
        <v>67</v>
      </c>
    </row>
    <row r="3" spans="1:3">
      <c r="A3" s="3" t="s">
        <v>421</v>
      </c>
    </row>
    <row r="4" spans="1:3">
      <c r="A4" s="4" t="s">
        <v>422</v>
      </c>
      <c r="B4" s="5" t="n">
        <v>236500000</v>
      </c>
      <c r="C4" s="5" t="n">
        <v>236700000</v>
      </c>
    </row>
    <row r="5" spans="1:3">
      <c r="A5" s="3" t="s">
        <v>423</v>
      </c>
    </row>
    <row r="6" spans="1:3">
      <c r="A6" s="4" t="s">
        <v>424</v>
      </c>
      <c r="B6" s="5" t="n">
        <v>500000</v>
      </c>
      <c r="C6" s="5" t="n">
        <v>700000</v>
      </c>
    </row>
    <row r="7" spans="1:3">
      <c r="A7" s="4" t="s">
        <v>425</v>
      </c>
      <c r="B7" s="5" t="n">
        <v>700000</v>
      </c>
      <c r="C7" s="5" t="n">
        <v>600000</v>
      </c>
    </row>
    <row r="8" spans="1:3">
      <c r="A8" s="4" t="s">
        <v>426</v>
      </c>
      <c r="B8" s="5" t="n">
        <v>1200000</v>
      </c>
      <c r="C8" s="5" t="n">
        <v>1300000</v>
      </c>
    </row>
    <row r="9" spans="1:3">
      <c r="A9" s="4" t="s">
        <v>427</v>
      </c>
      <c r="B9" s="5" t="n">
        <v>237700000</v>
      </c>
      <c r="C9" s="5" t="n">
        <v>238000000</v>
      </c>
    </row>
    <row r="10" spans="1:3">
      <c r="A10" s="4" t="s">
        <v>428</v>
      </c>
      <c r="B10" s="8" t="n">
        <v>0.0051</v>
      </c>
      <c r="C10" s="8" t="n">
        <v>0.0048</v>
      </c>
    </row>
    <row r="11" spans="1:3">
      <c r="A11" s="4" t="s">
        <v>429</v>
      </c>
      <c r="B11" s="5" t="n">
        <v>1500000</v>
      </c>
      <c r="C11" s="5" t="n">
        <v>16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0</v>
      </c>
      <c r="B1" s="2" t="s">
        <v>1</v>
      </c>
    </row>
    <row r="2" spans="1:3">
      <c r="B2" s="2" t="s">
        <v>66</v>
      </c>
      <c r="C2" s="2" t="s">
        <v>67</v>
      </c>
    </row>
    <row r="3" spans="1:3">
      <c r="A3" s="3" t="s">
        <v>223</v>
      </c>
    </row>
    <row r="4" spans="1:3">
      <c r="A4" s="4" t="s">
        <v>431</v>
      </c>
      <c r="B4" s="4" t="s">
        <v>432</v>
      </c>
      <c r="C4" s="4" t="s">
        <v>433</v>
      </c>
    </row>
    <row r="5" spans="1:3">
      <c r="A5" s="4" t="s">
        <v>434</v>
      </c>
      <c r="B5" s="6" t="n">
        <v>11</v>
      </c>
      <c r="C5"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66</v>
      </c>
      <c r="C2" s="2" t="s">
        <v>67</v>
      </c>
    </row>
    <row r="3" spans="1:3">
      <c r="A3" s="4" t="s">
        <v>436</v>
      </c>
    </row>
    <row r="4" spans="1:3">
      <c r="A4" s="3" t="s">
        <v>437</v>
      </c>
    </row>
    <row r="5" spans="1:3">
      <c r="A5" s="4" t="s">
        <v>438</v>
      </c>
      <c r="B5" s="6" t="n">
        <v>2</v>
      </c>
      <c r="C5" s="6" t="n">
        <v>2</v>
      </c>
    </row>
    <row r="6" spans="1:3">
      <c r="A6" s="4" t="s">
        <v>439</v>
      </c>
      <c r="B6" s="5" t="n">
        <v>5</v>
      </c>
      <c r="C6" s="5" t="n">
        <v>6</v>
      </c>
    </row>
    <row r="7" spans="1:3">
      <c r="A7" s="4" t="s">
        <v>440</v>
      </c>
      <c r="B7" s="5" t="n">
        <v>4</v>
      </c>
      <c r="C7" s="5" t="n">
        <v>2</v>
      </c>
    </row>
    <row r="8" spans="1:3">
      <c r="A8" s="4" t="s">
        <v>441</v>
      </c>
      <c r="B8" s="5" t="n">
        <v>15</v>
      </c>
      <c r="C8" s="5" t="n">
        <v>14</v>
      </c>
    </row>
    <row r="9" spans="1:3">
      <c r="A9" s="4" t="s">
        <v>442</v>
      </c>
      <c r="B9" s="5" t="n">
        <v>-4</v>
      </c>
      <c r="C9" s="5" t="n">
        <v>-4</v>
      </c>
    </row>
    <row r="10" spans="1:3">
      <c r="A10" s="4" t="s">
        <v>443</v>
      </c>
    </row>
    <row r="11" spans="1:3">
      <c r="A11" s="3" t="s">
        <v>437</v>
      </c>
    </row>
    <row r="12" spans="1:3">
      <c r="A12" s="4" t="s">
        <v>438</v>
      </c>
      <c r="B12" s="5" t="n">
        <v>6</v>
      </c>
      <c r="C12" s="5" t="n">
        <v>6</v>
      </c>
    </row>
    <row r="13" spans="1:3">
      <c r="A13" s="4" t="s">
        <v>439</v>
      </c>
      <c r="B13" s="5" t="n">
        <v>22</v>
      </c>
      <c r="C13" s="5" t="n">
        <v>26</v>
      </c>
    </row>
    <row r="14" spans="1:3">
      <c r="A14" s="4" t="s">
        <v>444</v>
      </c>
      <c r="B14" s="5" t="n">
        <v>36</v>
      </c>
      <c r="C14" s="5" t="n">
        <v>35</v>
      </c>
    </row>
    <row r="15" spans="1:3">
      <c r="A15" s="4" t="s">
        <v>440</v>
      </c>
      <c r="B15" s="5" t="n">
        <v>18</v>
      </c>
      <c r="C15" s="5" t="n">
        <v>15</v>
      </c>
    </row>
    <row r="16" spans="1:3">
      <c r="A16" s="4" t="s">
        <v>442</v>
      </c>
      <c r="B16" s="6" t="n">
        <v>10</v>
      </c>
      <c r="C16" s="6"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1</v>
      </c>
      <c r="D1" s="2" t="s">
        <v>446</v>
      </c>
    </row>
    <row r="2" spans="1:4">
      <c r="B2" s="2" t="s">
        <v>66</v>
      </c>
      <c r="C2" s="2" t="s">
        <v>67</v>
      </c>
      <c r="D2" s="2" t="s">
        <v>447</v>
      </c>
    </row>
    <row r="3" spans="1:4">
      <c r="A3" s="4" t="s">
        <v>443</v>
      </c>
    </row>
    <row r="4" spans="1:4">
      <c r="A4" s="3" t="s">
        <v>283</v>
      </c>
    </row>
    <row r="5" spans="1:4">
      <c r="A5" s="4" t="s">
        <v>442</v>
      </c>
      <c r="B5" s="6" t="n">
        <v>10</v>
      </c>
      <c r="C5" s="6" t="n">
        <v>12</v>
      </c>
    </row>
    <row r="6" spans="1:4">
      <c r="A6" s="4" t="s">
        <v>436</v>
      </c>
    </row>
    <row r="7" spans="1:4">
      <c r="A7" s="3" t="s">
        <v>283</v>
      </c>
    </row>
    <row r="8" spans="1:4">
      <c r="A8" s="4" t="s">
        <v>442</v>
      </c>
      <c r="B8" s="5" t="n">
        <v>-4</v>
      </c>
      <c r="C8" s="5" t="n">
        <v>-4</v>
      </c>
    </row>
    <row r="9" spans="1:4">
      <c r="A9" s="4" t="s">
        <v>448</v>
      </c>
    </row>
    <row r="10" spans="1:4">
      <c r="A10" s="3" t="s">
        <v>283</v>
      </c>
    </row>
    <row r="11" spans="1:4">
      <c r="A11" s="4" t="s">
        <v>449</v>
      </c>
      <c r="B11" s="5" t="n">
        <v>10</v>
      </c>
    </row>
    <row r="12" spans="1:4">
      <c r="A12" s="4" t="s">
        <v>450</v>
      </c>
    </row>
    <row r="13" spans="1:4">
      <c r="A13" s="3" t="s">
        <v>283</v>
      </c>
    </row>
    <row r="14" spans="1:4">
      <c r="A14" s="4" t="s">
        <v>449</v>
      </c>
      <c r="B14" s="5" t="n">
        <v>15</v>
      </c>
    </row>
    <row r="15" spans="1:4">
      <c r="A15" s="4" t="s">
        <v>451</v>
      </c>
    </row>
    <row r="16" spans="1:4">
      <c r="A16" s="3" t="s">
        <v>283</v>
      </c>
    </row>
    <row r="17" spans="1:4">
      <c r="A17" s="4" t="s">
        <v>452</v>
      </c>
      <c r="B17" s="6" t="n">
        <v>2</v>
      </c>
      <c r="C17" s="6" t="n">
        <v>3</v>
      </c>
    </row>
    <row r="18" spans="1:4">
      <c r="A18" s="4" t="s">
        <v>453</v>
      </c>
    </row>
    <row r="19" spans="1:4">
      <c r="A19" s="3" t="s">
        <v>283</v>
      </c>
    </row>
    <row r="20" spans="1:4">
      <c r="A20" s="4" t="s">
        <v>442</v>
      </c>
      <c r="D20" s="6" t="n">
        <v>25</v>
      </c>
    </row>
    <row r="21" spans="1:4">
      <c r="A21" s="4" t="s">
        <v>454</v>
      </c>
    </row>
    <row r="22" spans="1:4">
      <c r="A22" s="3" t="s">
        <v>283</v>
      </c>
    </row>
    <row r="23" spans="1:4">
      <c r="A23" s="4" t="s">
        <v>442</v>
      </c>
      <c r="D23" s="5" t="n">
        <v>40</v>
      </c>
    </row>
    <row r="24" spans="1:4">
      <c r="A24" s="4" t="s">
        <v>455</v>
      </c>
    </row>
    <row r="25" spans="1:4">
      <c r="A25" s="3" t="s">
        <v>283</v>
      </c>
    </row>
    <row r="26" spans="1:4">
      <c r="A26" s="4" t="s">
        <v>442</v>
      </c>
      <c r="D26" s="6" t="n">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6</v>
      </c>
      <c r="B1" s="2" t="s">
        <v>1</v>
      </c>
    </row>
    <row r="2" spans="1:5">
      <c r="B2" s="2" t="s">
        <v>66</v>
      </c>
      <c r="C2" s="2" t="s">
        <v>67</v>
      </c>
      <c r="D2" s="2" t="s">
        <v>99</v>
      </c>
      <c r="E2" s="2" t="s">
        <v>362</v>
      </c>
    </row>
    <row r="3" spans="1:5">
      <c r="A3" s="3" t="s">
        <v>457</v>
      </c>
    </row>
    <row r="4" spans="1:5">
      <c r="A4" s="4" t="s">
        <v>130</v>
      </c>
      <c r="B4" s="6" t="n">
        <v>-3042</v>
      </c>
      <c r="C4" s="6" t="n">
        <v>-2224</v>
      </c>
      <c r="D4" s="6" t="n">
        <v>-2350</v>
      </c>
      <c r="E4" s="6" t="n">
        <v>-2300</v>
      </c>
    </row>
    <row r="5" spans="1:5">
      <c r="A5" s="4" t="s">
        <v>458</v>
      </c>
      <c r="B5" s="5" t="n">
        <v>-758</v>
      </c>
      <c r="C5" s="5" t="n">
        <v>31</v>
      </c>
    </row>
    <row r="6" spans="1:5">
      <c r="A6" s="4" t="s">
        <v>459</v>
      </c>
      <c r="B6" s="5" t="n">
        <v>61</v>
      </c>
      <c r="C6" s="5" t="n">
        <v>43</v>
      </c>
    </row>
    <row r="7" spans="1:5">
      <c r="A7" s="4" t="s">
        <v>460</v>
      </c>
      <c r="B7" s="5" t="n">
        <v>5</v>
      </c>
      <c r="C7" s="5" t="n">
        <v>2</v>
      </c>
    </row>
    <row r="8" spans="1:5">
      <c r="A8" s="4" t="s">
        <v>461</v>
      </c>
      <c r="B8" s="5" t="n">
        <v>-692</v>
      </c>
      <c r="C8" s="5" t="n">
        <v>76</v>
      </c>
    </row>
    <row r="9" spans="1:5">
      <c r="A9" s="4" t="s">
        <v>462</v>
      </c>
      <c r="B9" s="5" t="n">
        <v>7</v>
      </c>
      <c r="C9" s="5" t="n">
        <v>6</v>
      </c>
    </row>
    <row r="10" spans="1:5">
      <c r="A10" s="4" t="s">
        <v>463</v>
      </c>
      <c r="B10" s="5" t="n">
        <v>19</v>
      </c>
      <c r="C10" s="5" t="n">
        <v>17</v>
      </c>
    </row>
    <row r="11" spans="1:5">
      <c r="A11" s="4" t="s">
        <v>464</v>
      </c>
      <c r="B11" s="5" t="n">
        <v>2</v>
      </c>
      <c r="C11" s="5" t="n">
        <v>1</v>
      </c>
    </row>
    <row r="12" spans="1:5">
      <c r="A12" s="4" t="s">
        <v>465</v>
      </c>
    </row>
    <row r="13" spans="1:5">
      <c r="A13" s="3" t="s">
        <v>457</v>
      </c>
    </row>
    <row r="14" spans="1:5">
      <c r="A14" s="4" t="s">
        <v>130</v>
      </c>
      <c r="B14" s="5" t="n">
        <v>-2323</v>
      </c>
      <c r="C14" s="5" t="n">
        <v>-1652</v>
      </c>
      <c r="D14" s="5" t="n">
        <v>-1627</v>
      </c>
      <c r="E14" s="5" t="n">
        <v>-1734</v>
      </c>
    </row>
    <row r="15" spans="1:5">
      <c r="A15" s="4" t="s">
        <v>458</v>
      </c>
      <c r="B15" s="5" t="n">
        <v>-758</v>
      </c>
      <c r="C15" s="5" t="n">
        <v>31</v>
      </c>
    </row>
    <row r="16" spans="1:5">
      <c r="A16" s="4" t="s">
        <v>459</v>
      </c>
      <c r="B16" s="5" t="n">
        <v>62</v>
      </c>
      <c r="C16" s="5" t="n">
        <v>51</v>
      </c>
    </row>
    <row r="17" spans="1:5">
      <c r="A17" s="4" t="s">
        <v>460</v>
      </c>
      <c r="B17" s="5" t="n">
        <v>0</v>
      </c>
      <c r="C17" s="5" t="n">
        <v>0</v>
      </c>
    </row>
    <row r="18" spans="1:5">
      <c r="A18" s="4" t="s">
        <v>461</v>
      </c>
      <c r="B18" s="5" t="n">
        <v>-696</v>
      </c>
      <c r="C18" s="5" t="n">
        <v>82</v>
      </c>
    </row>
    <row r="19" spans="1:5">
      <c r="A19" s="4" t="s">
        <v>466</v>
      </c>
    </row>
    <row r="20" spans="1:5">
      <c r="A20" s="3" t="s">
        <v>457</v>
      </c>
    </row>
    <row r="21" spans="1:5">
      <c r="A21" s="4" t="s">
        <v>130</v>
      </c>
      <c r="B21" s="5" t="n">
        <v>-723</v>
      </c>
      <c r="C21" s="5" t="n">
        <v>-574</v>
      </c>
      <c r="D21" s="5" t="n">
        <v>-724</v>
      </c>
      <c r="E21" s="5" t="n">
        <v>-568</v>
      </c>
    </row>
    <row r="22" spans="1:5">
      <c r="A22" s="4" t="s">
        <v>458</v>
      </c>
      <c r="B22" s="5" t="n">
        <v>0</v>
      </c>
      <c r="C22" s="5" t="n">
        <v>0</v>
      </c>
    </row>
    <row r="23" spans="1:5">
      <c r="A23" s="4" t="s">
        <v>459</v>
      </c>
      <c r="B23" s="5" t="n">
        <v>-4</v>
      </c>
      <c r="C23" s="5" t="n">
        <v>-8</v>
      </c>
    </row>
    <row r="24" spans="1:5">
      <c r="A24" s="4" t="s">
        <v>460</v>
      </c>
      <c r="B24" s="5" t="n">
        <v>5</v>
      </c>
      <c r="C24" s="5" t="n">
        <v>2</v>
      </c>
    </row>
    <row r="25" spans="1:5">
      <c r="A25" s="4" t="s">
        <v>461</v>
      </c>
      <c r="B25" s="5" t="n">
        <v>1</v>
      </c>
      <c r="C25" s="5" t="n">
        <v>-6</v>
      </c>
    </row>
    <row r="26" spans="1:5">
      <c r="A26" s="4" t="s">
        <v>467</v>
      </c>
    </row>
    <row r="27" spans="1:5">
      <c r="A27" s="3" t="s">
        <v>457</v>
      </c>
    </row>
    <row r="28" spans="1:5">
      <c r="A28" s="4" t="s">
        <v>130</v>
      </c>
      <c r="B28" s="5" t="n">
        <v>4</v>
      </c>
      <c r="C28" s="5" t="n">
        <v>2</v>
      </c>
      <c r="D28" s="6" t="n">
        <v>1</v>
      </c>
      <c r="E28" s="6" t="n">
        <v>2</v>
      </c>
    </row>
    <row r="29" spans="1:5">
      <c r="A29" s="4" t="s">
        <v>458</v>
      </c>
      <c r="B29" s="5" t="n">
        <v>0</v>
      </c>
      <c r="C29" s="5" t="n">
        <v>0</v>
      </c>
    </row>
    <row r="30" spans="1:5">
      <c r="A30" s="4" t="s">
        <v>459</v>
      </c>
      <c r="B30" s="5" t="n">
        <v>3</v>
      </c>
      <c r="C30" s="5" t="n">
        <v>0</v>
      </c>
    </row>
    <row r="31" spans="1:5">
      <c r="A31" s="4" t="s">
        <v>460</v>
      </c>
      <c r="B31" s="5" t="n">
        <v>0</v>
      </c>
      <c r="C31" s="5" t="n">
        <v>0</v>
      </c>
    </row>
    <row r="32" spans="1:5">
      <c r="A32" s="4" t="s">
        <v>461</v>
      </c>
      <c r="B32" s="6" t="n">
        <v>3</v>
      </c>
      <c r="C3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8</v>
      </c>
      <c r="B1" s="2" t="s">
        <v>1</v>
      </c>
      <c r="C1" s="2" t="s">
        <v>446</v>
      </c>
    </row>
    <row r="2" spans="1:7">
      <c r="B2" s="2" t="s">
        <v>469</v>
      </c>
      <c r="C2" s="2" t="s">
        <v>470</v>
      </c>
      <c r="D2" s="2" t="s">
        <v>316</v>
      </c>
      <c r="E2" s="2" t="s">
        <v>471</v>
      </c>
      <c r="F2" s="2" t="s">
        <v>472</v>
      </c>
      <c r="G2" s="2" t="s">
        <v>473</v>
      </c>
    </row>
    <row r="3" spans="1:7">
      <c r="A3" s="3" t="s">
        <v>474</v>
      </c>
    </row>
    <row r="4" spans="1:7">
      <c r="A4" s="4" t="s">
        <v>475</v>
      </c>
      <c r="D4" s="6" t="n">
        <v>3</v>
      </c>
    </row>
    <row r="5" spans="1:7">
      <c r="A5" s="4" t="s">
        <v>476</v>
      </c>
      <c r="E5" s="6" t="n">
        <v>1</v>
      </c>
    </row>
    <row r="6" spans="1:7">
      <c r="A6" s="4" t="s">
        <v>477</v>
      </c>
      <c r="D6" s="5" t="n">
        <v>90</v>
      </c>
      <c r="E6" s="5" t="n">
        <v>48</v>
      </c>
    </row>
    <row r="7" spans="1:7">
      <c r="A7" s="4" t="s">
        <v>478</v>
      </c>
      <c r="D7" s="5" t="n">
        <v>2200</v>
      </c>
      <c r="E7" s="5" t="n">
        <v>2200</v>
      </c>
    </row>
    <row r="8" spans="1:7">
      <c r="A8" s="4" t="s">
        <v>479</v>
      </c>
      <c r="D8" s="5" t="n">
        <v>4837</v>
      </c>
      <c r="E8" s="5" t="n">
        <v>5403</v>
      </c>
      <c r="F8" s="6" t="n">
        <v>5010</v>
      </c>
      <c r="G8" s="6" t="n">
        <v>4732</v>
      </c>
    </row>
    <row r="9" spans="1:7">
      <c r="A9" s="4" t="s">
        <v>480</v>
      </c>
      <c r="D9" s="5" t="n">
        <v>5246</v>
      </c>
      <c r="E9" s="5" t="n">
        <v>5031</v>
      </c>
    </row>
    <row r="10" spans="1:7">
      <c r="A10" s="4" t="s">
        <v>481</v>
      </c>
      <c r="D10" s="5" t="n">
        <v>5443</v>
      </c>
      <c r="E10" s="5" t="n">
        <v>5363</v>
      </c>
    </row>
    <row r="11" spans="1:7">
      <c r="A11" s="4" t="s">
        <v>418</v>
      </c>
      <c r="D11" s="5" t="n">
        <v>9</v>
      </c>
    </row>
    <row r="12" spans="1:7">
      <c r="A12" s="4" t="s">
        <v>375</v>
      </c>
      <c r="D12" s="5" t="n">
        <v>952</v>
      </c>
      <c r="E12" s="5" t="n">
        <v>10</v>
      </c>
    </row>
    <row r="13" spans="1:7">
      <c r="A13" s="4" t="s">
        <v>482</v>
      </c>
      <c r="E13" s="5" t="n">
        <v>11</v>
      </c>
    </row>
    <row r="14" spans="1:7">
      <c r="A14" s="4" t="s">
        <v>483</v>
      </c>
    </row>
    <row r="15" spans="1:7">
      <c r="A15" s="3" t="s">
        <v>474</v>
      </c>
    </row>
    <row r="16" spans="1:7">
      <c r="A16" s="4" t="s">
        <v>484</v>
      </c>
      <c r="D16" s="5" t="n">
        <v>525</v>
      </c>
    </row>
    <row r="17" spans="1:7">
      <c r="A17" s="4" t="s">
        <v>485</v>
      </c>
      <c r="D17" s="5" t="n">
        <v>76</v>
      </c>
      <c r="E17" s="5" t="n">
        <v>35</v>
      </c>
    </row>
    <row r="18" spans="1:7">
      <c r="A18" s="4" t="s">
        <v>486</v>
      </c>
    </row>
    <row r="19" spans="1:7">
      <c r="A19" s="3" t="s">
        <v>474</v>
      </c>
    </row>
    <row r="20" spans="1:7">
      <c r="A20" s="4" t="s">
        <v>484</v>
      </c>
      <c r="D20" s="5" t="n">
        <v>875</v>
      </c>
      <c r="E20" s="5" t="n">
        <v>875</v>
      </c>
    </row>
    <row r="21" spans="1:7">
      <c r="A21" s="4" t="s">
        <v>487</v>
      </c>
    </row>
    <row r="22" spans="1:7">
      <c r="A22" s="3" t="s">
        <v>474</v>
      </c>
    </row>
    <row r="23" spans="1:7">
      <c r="A23" s="4" t="s">
        <v>484</v>
      </c>
      <c r="D23" s="5" t="n">
        <v>3400</v>
      </c>
      <c r="E23" s="5" t="n">
        <v>2800</v>
      </c>
    </row>
    <row r="24" spans="1:7">
      <c r="A24" s="4" t="s">
        <v>476</v>
      </c>
      <c r="D24" s="5" t="n">
        <v>14</v>
      </c>
      <c r="E24" s="5" t="n">
        <v>6</v>
      </c>
    </row>
    <row r="25" spans="1:7">
      <c r="A25" s="4" t="s">
        <v>488</v>
      </c>
    </row>
    <row r="26" spans="1:7">
      <c r="A26" s="3" t="s">
        <v>474</v>
      </c>
    </row>
    <row r="27" spans="1:7">
      <c r="A27" s="4" t="s">
        <v>484</v>
      </c>
      <c r="D27" s="5" t="n">
        <v>18</v>
      </c>
      <c r="E27" s="5" t="n">
        <v>43</v>
      </c>
    </row>
    <row r="28" spans="1:7">
      <c r="A28" s="4" t="s">
        <v>489</v>
      </c>
    </row>
    <row r="29" spans="1:7">
      <c r="A29" s="3" t="s">
        <v>474</v>
      </c>
    </row>
    <row r="30" spans="1:7">
      <c r="A30" s="4" t="s">
        <v>490</v>
      </c>
      <c r="B30" s="9" t="n">
        <v>2</v>
      </c>
      <c r="C30" s="9" t="n">
        <v>2</v>
      </c>
    </row>
    <row r="31" spans="1:7">
      <c r="A31" s="4" t="s">
        <v>467</v>
      </c>
    </row>
    <row r="32" spans="1:7">
      <c r="A32" s="3" t="s">
        <v>474</v>
      </c>
    </row>
    <row r="33" spans="1:7">
      <c r="A33" s="4" t="s">
        <v>479</v>
      </c>
      <c r="D33" s="6" t="n">
        <v>313</v>
      </c>
      <c r="E33" s="6" t="n">
        <v>2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66</v>
      </c>
      <c r="C2" s="2" t="s">
        <v>67</v>
      </c>
    </row>
    <row r="3" spans="1:3">
      <c r="A3" s="4" t="s">
        <v>492</v>
      </c>
    </row>
    <row r="4" spans="1:3">
      <c r="A4" s="3" t="s">
        <v>493</v>
      </c>
    </row>
    <row r="5" spans="1:3">
      <c r="A5" s="4" t="s">
        <v>494</v>
      </c>
      <c r="B5" s="6" t="n">
        <v>2</v>
      </c>
      <c r="C5" s="6" t="n">
        <v>0</v>
      </c>
    </row>
    <row r="6" spans="1:3">
      <c r="A6" s="4" t="s">
        <v>488</v>
      </c>
    </row>
    <row r="7" spans="1:3">
      <c r="A7" s="3" t="s">
        <v>493</v>
      </c>
    </row>
    <row r="8" spans="1:3">
      <c r="A8" s="4" t="s">
        <v>495</v>
      </c>
      <c r="B8" s="5" t="n">
        <v>4</v>
      </c>
      <c r="C8" s="5" t="n">
        <v>0</v>
      </c>
    </row>
    <row r="9" spans="1:3">
      <c r="A9" s="4" t="s">
        <v>494</v>
      </c>
      <c r="B9" s="5" t="n">
        <v>18</v>
      </c>
      <c r="C9" s="5" t="n">
        <v>5</v>
      </c>
    </row>
    <row r="10" spans="1:3">
      <c r="A10" s="4" t="s">
        <v>496</v>
      </c>
    </row>
    <row r="11" spans="1:3">
      <c r="A11" s="3" t="s">
        <v>493</v>
      </c>
    </row>
    <row r="12" spans="1:3">
      <c r="A12" s="4" t="s">
        <v>495</v>
      </c>
      <c r="B12" s="5" t="n">
        <v>4</v>
      </c>
      <c r="C12" s="5" t="n">
        <v>0</v>
      </c>
    </row>
    <row r="13" spans="1:3">
      <c r="A13" s="4" t="s">
        <v>494</v>
      </c>
      <c r="B13" s="5" t="n">
        <v>0</v>
      </c>
      <c r="C13" s="5" t="n">
        <v>-1</v>
      </c>
    </row>
    <row r="14" spans="1:3">
      <c r="A14" s="4" t="s">
        <v>489</v>
      </c>
    </row>
    <row r="15" spans="1:3">
      <c r="A15" s="3" t="s">
        <v>493</v>
      </c>
    </row>
    <row r="16" spans="1:3">
      <c r="A16" s="4" t="s">
        <v>495</v>
      </c>
      <c r="B16" s="5" t="n">
        <v>78</v>
      </c>
      <c r="C16" s="5" t="n">
        <v>70</v>
      </c>
    </row>
    <row r="17" spans="1:3">
      <c r="A17" s="4" t="s">
        <v>494</v>
      </c>
      <c r="B17" s="5" t="n">
        <v>5</v>
      </c>
      <c r="C17" s="5" t="n">
        <v>4</v>
      </c>
    </row>
    <row r="18" spans="1:3">
      <c r="A18" s="4" t="s">
        <v>497</v>
      </c>
    </row>
    <row r="19" spans="1:3">
      <c r="A19" s="3" t="s">
        <v>493</v>
      </c>
    </row>
    <row r="20" spans="1:3">
      <c r="A20" s="4" t="s">
        <v>495</v>
      </c>
      <c r="B20" s="5" t="n">
        <v>42</v>
      </c>
      <c r="C20" s="5" t="n">
        <v>13</v>
      </c>
    </row>
    <row r="21" spans="1:3">
      <c r="A21" s="4" t="s">
        <v>494</v>
      </c>
      <c r="B21" s="5" t="n">
        <v>5</v>
      </c>
      <c r="C21" s="5" t="n">
        <v>4</v>
      </c>
    </row>
    <row r="22" spans="1:3">
      <c r="A22" s="4" t="s">
        <v>498</v>
      </c>
    </row>
    <row r="23" spans="1:3">
      <c r="A23" s="3" t="s">
        <v>493</v>
      </c>
    </row>
    <row r="24" spans="1:3">
      <c r="A24" s="4" t="s">
        <v>495</v>
      </c>
      <c r="B24" s="5" t="n">
        <v>36</v>
      </c>
      <c r="C24" s="5" t="n">
        <v>57</v>
      </c>
    </row>
    <row r="25" spans="1:3">
      <c r="A25" s="4" t="s">
        <v>499</v>
      </c>
    </row>
    <row r="26" spans="1:3">
      <c r="A26" s="3" t="s">
        <v>493</v>
      </c>
    </row>
    <row r="27" spans="1:3">
      <c r="A27" s="4" t="s">
        <v>494</v>
      </c>
      <c r="B27" s="6" t="n">
        <v>16</v>
      </c>
      <c r="C27" s="6"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15"/>
    <col customWidth="1" max="7" min="7" width="37"/>
    <col customWidth="1" max="8" min="8" width="10"/>
    <col customWidth="1" max="9" min="9" width="26"/>
  </cols>
  <sheetData>
    <row r="1" spans="1:9">
      <c r="A1" s="1" t="s">
        <v>137</v>
      </c>
      <c r="B1" s="2" t="s">
        <v>114</v>
      </c>
      <c r="C1" s="2" t="s">
        <v>49</v>
      </c>
      <c r="D1" s="2" t="s">
        <v>138</v>
      </c>
      <c r="E1" s="2" t="s">
        <v>139</v>
      </c>
      <c r="F1" s="2" t="s">
        <v>140</v>
      </c>
      <c r="G1" s="2" t="s">
        <v>141</v>
      </c>
      <c r="H1" s="2" t="s">
        <v>142</v>
      </c>
      <c r="I1" s="2" t="s">
        <v>143</v>
      </c>
    </row>
    <row r="2" spans="1:9">
      <c r="A2" s="4" t="s">
        <v>144</v>
      </c>
      <c r="B2" s="6" t="n">
        <v>4732</v>
      </c>
      <c r="C2" s="6" t="n">
        <v>969</v>
      </c>
      <c r="D2" s="6" t="n">
        <v>788</v>
      </c>
      <c r="E2" s="6" t="n">
        <v>18131</v>
      </c>
      <c r="F2" s="6" t="n">
        <v>-12958</v>
      </c>
      <c r="G2" s="6" t="n">
        <v>-2300</v>
      </c>
      <c r="H2" s="6" t="n">
        <v>4630</v>
      </c>
      <c r="I2" s="6" t="n">
        <v>102</v>
      </c>
    </row>
    <row r="3" spans="1:9">
      <c r="A3" s="3" t="s">
        <v>145</v>
      </c>
    </row>
    <row r="4" spans="1:9">
      <c r="A4" s="4" t="s">
        <v>146</v>
      </c>
      <c r="B4" s="5" t="n">
        <v>317</v>
      </c>
      <c r="E4" s="5" t="n">
        <v>312</v>
      </c>
      <c r="H4" s="5" t="n">
        <v>312</v>
      </c>
      <c r="I4" s="5" t="n">
        <v>5</v>
      </c>
    </row>
    <row r="5" spans="1:9">
      <c r="A5" s="4" t="s">
        <v>147</v>
      </c>
      <c r="B5" s="5" t="n">
        <v>75</v>
      </c>
      <c r="G5" s="5" t="n">
        <v>76</v>
      </c>
      <c r="H5" s="5" t="n">
        <v>76</v>
      </c>
      <c r="I5" s="5" t="n">
        <v>-1</v>
      </c>
    </row>
    <row r="6" spans="1:9">
      <c r="A6" s="4" t="s">
        <v>148</v>
      </c>
      <c r="B6" s="5" t="n">
        <v>-113</v>
      </c>
      <c r="E6" s="5" t="n">
        <v>-113</v>
      </c>
      <c r="H6" s="5" t="n">
        <v>-113</v>
      </c>
    </row>
    <row r="7" spans="1:9">
      <c r="A7" s="4" t="s">
        <v>149</v>
      </c>
      <c r="B7" s="5" t="n">
        <v>-175</v>
      </c>
      <c r="F7" s="5" t="n">
        <v>-175</v>
      </c>
      <c r="H7" s="5" t="n">
        <v>-175</v>
      </c>
    </row>
    <row r="8" spans="1:9">
      <c r="A8" s="4" t="s">
        <v>150</v>
      </c>
      <c r="B8" s="5" t="n">
        <v>184</v>
      </c>
      <c r="D8" s="5" t="n">
        <v>121</v>
      </c>
      <c r="F8" s="5" t="n">
        <v>63</v>
      </c>
      <c r="H8" s="5" t="n">
        <v>184</v>
      </c>
    </row>
    <row r="9" spans="1:9">
      <c r="A9" s="4" t="s">
        <v>151</v>
      </c>
      <c r="B9" s="5" t="n">
        <v>-10</v>
      </c>
      <c r="D9" s="5" t="n">
        <v>-10</v>
      </c>
      <c r="H9" s="5" t="n">
        <v>-10</v>
      </c>
    </row>
    <row r="10" spans="1:9">
      <c r="A10" s="4" t="s">
        <v>152</v>
      </c>
      <c r="B10" s="5" t="n">
        <v>5010</v>
      </c>
      <c r="C10" s="5" t="n">
        <v>969</v>
      </c>
      <c r="D10" s="5" t="n">
        <v>899</v>
      </c>
      <c r="E10" s="5" t="n">
        <v>18330</v>
      </c>
      <c r="F10" s="5" t="n">
        <v>-13070</v>
      </c>
      <c r="G10" s="5" t="n">
        <v>-2224</v>
      </c>
      <c r="H10" s="5" t="n">
        <v>4904</v>
      </c>
      <c r="I10" s="5" t="n">
        <v>106</v>
      </c>
    </row>
    <row r="11" spans="1:9">
      <c r="A11" s="4" t="s">
        <v>153</v>
      </c>
      <c r="B11" s="5" t="n">
        <v>5403</v>
      </c>
      <c r="C11" s="5" t="n">
        <v>969</v>
      </c>
      <c r="D11" s="5" t="n">
        <v>950</v>
      </c>
      <c r="E11" s="5" t="n">
        <v>18906</v>
      </c>
      <c r="F11" s="5" t="n">
        <v>-13191</v>
      </c>
      <c r="G11" s="5" t="n">
        <v>-2350</v>
      </c>
      <c r="H11" s="5" t="n">
        <v>5284</v>
      </c>
      <c r="I11" s="5" t="n">
        <v>119</v>
      </c>
    </row>
    <row r="12" spans="1:9">
      <c r="A12" s="3" t="s">
        <v>145</v>
      </c>
    </row>
    <row r="13" spans="1:9">
      <c r="A13" s="4" t="s">
        <v>146</v>
      </c>
      <c r="B13" s="5" t="n">
        <v>248</v>
      </c>
      <c r="E13" s="5" t="n">
        <v>243</v>
      </c>
      <c r="H13" s="5" t="n">
        <v>243</v>
      </c>
      <c r="I13" s="5" t="n">
        <v>5</v>
      </c>
    </row>
    <row r="14" spans="1:9">
      <c r="A14" s="4" t="s">
        <v>147</v>
      </c>
      <c r="B14" s="5" t="n">
        <v>-702</v>
      </c>
      <c r="G14" s="5" t="n">
        <v>-692</v>
      </c>
      <c r="H14" s="5" t="n">
        <v>-692</v>
      </c>
      <c r="I14" s="5" t="n">
        <v>-10</v>
      </c>
    </row>
    <row r="15" spans="1:9">
      <c r="A15" s="4" t="s">
        <v>148</v>
      </c>
      <c r="B15" s="5" t="n">
        <v>-120</v>
      </c>
      <c r="E15" s="5" t="n">
        <v>-120</v>
      </c>
      <c r="H15" s="5" t="n">
        <v>-120</v>
      </c>
    </row>
    <row r="16" spans="1:9">
      <c r="A16" s="4" t="s">
        <v>150</v>
      </c>
      <c r="B16" s="5" t="n">
        <v>16</v>
      </c>
      <c r="D16" s="5" t="n">
        <v>12</v>
      </c>
      <c r="F16" s="5" t="n">
        <v>4</v>
      </c>
      <c r="H16" s="5" t="n">
        <v>16</v>
      </c>
    </row>
    <row r="17" spans="1:9">
      <c r="A17" s="4" t="s">
        <v>151</v>
      </c>
      <c r="B17" s="5" t="n">
        <v>-8</v>
      </c>
      <c r="D17" s="5" t="n">
        <v>-8</v>
      </c>
      <c r="H17" s="5" t="n">
        <v>-8</v>
      </c>
    </row>
    <row r="18" spans="1:9">
      <c r="A18" s="4" t="s">
        <v>154</v>
      </c>
      <c r="B18" s="6" t="n">
        <v>4837</v>
      </c>
      <c r="C18" s="6" t="n">
        <v>969</v>
      </c>
      <c r="D18" s="6" t="n">
        <v>954</v>
      </c>
      <c r="E18" s="6" t="n">
        <v>19029</v>
      </c>
      <c r="F18" s="6" t="n">
        <v>-13187</v>
      </c>
      <c r="G18" s="6" t="n">
        <v>-3042</v>
      </c>
      <c r="H18" s="6" t="n">
        <v>4723</v>
      </c>
      <c r="I18" s="6" t="n">
        <v>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66</v>
      </c>
      <c r="C1" s="2" t="s">
        <v>99</v>
      </c>
    </row>
    <row r="2" spans="1:3">
      <c r="A2" s="4" t="s">
        <v>501</v>
      </c>
    </row>
    <row r="3" spans="1:3">
      <c r="A3" s="3" t="s">
        <v>502</v>
      </c>
    </row>
    <row r="4" spans="1:3">
      <c r="A4" s="4" t="s">
        <v>503</v>
      </c>
      <c r="B4" s="6" t="n">
        <v>5</v>
      </c>
      <c r="C4" s="6" t="n">
        <v>5</v>
      </c>
    </row>
    <row r="5" spans="1:3">
      <c r="A5" s="4" t="s">
        <v>504</v>
      </c>
    </row>
    <row r="6" spans="1:3">
      <c r="A6" s="3" t="s">
        <v>502</v>
      </c>
    </row>
    <row r="7" spans="1:3">
      <c r="A7" s="4" t="s">
        <v>503</v>
      </c>
      <c r="B7" s="5" t="n">
        <v>0</v>
      </c>
      <c r="C7" s="5" t="n">
        <v>0</v>
      </c>
    </row>
    <row r="8" spans="1:3">
      <c r="A8" s="4" t="s">
        <v>505</v>
      </c>
    </row>
    <row r="9" spans="1:3">
      <c r="A9" s="3" t="s">
        <v>502</v>
      </c>
    </row>
    <row r="10" spans="1:3">
      <c r="A10" s="4" t="s">
        <v>503</v>
      </c>
      <c r="B10" s="5" t="n">
        <v>0</v>
      </c>
      <c r="C10" s="5" t="n">
        <v>0</v>
      </c>
    </row>
    <row r="11" spans="1:3">
      <c r="A11" s="4" t="s">
        <v>506</v>
      </c>
    </row>
    <row r="12" spans="1:3">
      <c r="A12" s="3" t="s">
        <v>502</v>
      </c>
    </row>
    <row r="13" spans="1:3">
      <c r="A13" s="4" t="s">
        <v>503</v>
      </c>
      <c r="B13" s="5" t="n">
        <v>68</v>
      </c>
      <c r="C13" s="5" t="n">
        <v>80</v>
      </c>
    </row>
    <row r="14" spans="1:3">
      <c r="A14" s="4" t="s">
        <v>507</v>
      </c>
    </row>
    <row r="15" spans="1:3">
      <c r="A15" s="3" t="s">
        <v>502</v>
      </c>
    </row>
    <row r="16" spans="1:3">
      <c r="A16" s="4" t="s">
        <v>503</v>
      </c>
      <c r="B16" s="5" t="n">
        <v>0</v>
      </c>
      <c r="C16" s="5" t="n">
        <v>0</v>
      </c>
    </row>
    <row r="17" spans="1:3">
      <c r="A17" s="4" t="s">
        <v>508</v>
      </c>
    </row>
    <row r="18" spans="1:3">
      <c r="A18" s="3" t="s">
        <v>502</v>
      </c>
    </row>
    <row r="19" spans="1:3">
      <c r="A19" s="4" t="s">
        <v>503</v>
      </c>
      <c r="B19" s="5" t="n">
        <v>0</v>
      </c>
      <c r="C19" s="5" t="n">
        <v>0</v>
      </c>
    </row>
    <row r="20" spans="1:3">
      <c r="A20" s="4" t="s">
        <v>509</v>
      </c>
    </row>
    <row r="21" spans="1:3">
      <c r="A21" s="3" t="s">
        <v>502</v>
      </c>
    </row>
    <row r="22" spans="1:3">
      <c r="A22" s="4" t="s">
        <v>510</v>
      </c>
      <c r="B22" s="5" t="n">
        <v>0</v>
      </c>
      <c r="C22" s="5" t="n">
        <v>0</v>
      </c>
    </row>
    <row r="23" spans="1:3">
      <c r="A23" s="4" t="s">
        <v>511</v>
      </c>
    </row>
    <row r="24" spans="1:3">
      <c r="A24" s="3" t="s">
        <v>502</v>
      </c>
    </row>
    <row r="25" spans="1:3">
      <c r="A25" s="4" t="s">
        <v>510</v>
      </c>
      <c r="B25" s="5" t="n">
        <v>0</v>
      </c>
      <c r="C25" s="5" t="n">
        <v>1</v>
      </c>
    </row>
    <row r="26" spans="1:3">
      <c r="A26" s="4" t="s">
        <v>512</v>
      </c>
    </row>
    <row r="27" spans="1:3">
      <c r="A27" s="3" t="s">
        <v>502</v>
      </c>
    </row>
    <row r="28" spans="1:3">
      <c r="A28" s="4" t="s">
        <v>510</v>
      </c>
      <c r="B28" s="5" t="n">
        <v>0</v>
      </c>
      <c r="C28" s="5" t="n">
        <v>0</v>
      </c>
    </row>
    <row r="29" spans="1:3">
      <c r="A29" s="4" t="s">
        <v>513</v>
      </c>
    </row>
    <row r="30" spans="1:3">
      <c r="A30" s="3" t="s">
        <v>502</v>
      </c>
    </row>
    <row r="31" spans="1:3">
      <c r="A31" s="4" t="s">
        <v>510</v>
      </c>
      <c r="B31" s="5" t="n">
        <v>0</v>
      </c>
      <c r="C31" s="5" t="n">
        <v>0</v>
      </c>
    </row>
    <row r="32" spans="1:3">
      <c r="A32" s="4" t="s">
        <v>514</v>
      </c>
    </row>
    <row r="33" spans="1:3">
      <c r="A33" s="3" t="s">
        <v>502</v>
      </c>
    </row>
    <row r="34" spans="1:3">
      <c r="A34" s="4" t="s">
        <v>510</v>
      </c>
      <c r="B34" s="5" t="n">
        <v>0</v>
      </c>
      <c r="C34" s="5" t="n">
        <v>4</v>
      </c>
    </row>
    <row r="35" spans="1:3">
      <c r="A35" s="4" t="s">
        <v>515</v>
      </c>
    </row>
    <row r="36" spans="1:3">
      <c r="A36" s="3" t="s">
        <v>502</v>
      </c>
    </row>
    <row r="37" spans="1:3">
      <c r="A37" s="4" t="s">
        <v>510</v>
      </c>
      <c r="B37" s="5" t="n">
        <v>0</v>
      </c>
      <c r="C37" s="5" t="n">
        <v>0</v>
      </c>
    </row>
    <row r="38" spans="1:3">
      <c r="A38" s="4" t="s">
        <v>516</v>
      </c>
    </row>
    <row r="39" spans="1:3">
      <c r="A39" s="3" t="s">
        <v>502</v>
      </c>
    </row>
    <row r="40" spans="1:3">
      <c r="A40" s="4" t="s">
        <v>503</v>
      </c>
      <c r="B40" s="5" t="n">
        <v>0</v>
      </c>
      <c r="C40" s="5" t="n">
        <v>0</v>
      </c>
    </row>
    <row r="41" spans="1:3">
      <c r="A41" s="4" t="s">
        <v>517</v>
      </c>
    </row>
    <row r="42" spans="1:3">
      <c r="A42" s="3" t="s">
        <v>502</v>
      </c>
    </row>
    <row r="43" spans="1:3">
      <c r="A43" s="4" t="s">
        <v>503</v>
      </c>
      <c r="B43" s="5" t="n">
        <v>3</v>
      </c>
      <c r="C43" s="5" t="n">
        <v>0</v>
      </c>
    </row>
    <row r="44" spans="1:3">
      <c r="A44" s="4" t="s">
        <v>518</v>
      </c>
    </row>
    <row r="45" spans="1:3">
      <c r="A45" s="3" t="s">
        <v>502</v>
      </c>
    </row>
    <row r="46" spans="1:3">
      <c r="A46" s="4" t="s">
        <v>503</v>
      </c>
      <c r="B46" s="5" t="n">
        <v>0</v>
      </c>
      <c r="C46" s="5" t="n">
        <v>0</v>
      </c>
    </row>
    <row r="47" spans="1:3">
      <c r="A47" s="4" t="s">
        <v>519</v>
      </c>
    </row>
    <row r="48" spans="1:3">
      <c r="A48" s="3" t="s">
        <v>502</v>
      </c>
    </row>
    <row r="49" spans="1:3">
      <c r="A49" s="4" t="s">
        <v>503</v>
      </c>
      <c r="B49" s="5" t="n">
        <v>0</v>
      </c>
      <c r="C49" s="5" t="n">
        <v>0</v>
      </c>
    </row>
    <row r="50" spans="1:3">
      <c r="A50" s="4" t="s">
        <v>520</v>
      </c>
    </row>
    <row r="51" spans="1:3">
      <c r="A51" s="3" t="s">
        <v>502</v>
      </c>
    </row>
    <row r="52" spans="1:3">
      <c r="A52" s="4" t="s">
        <v>503</v>
      </c>
      <c r="B52" s="5" t="n">
        <v>33</v>
      </c>
      <c r="C52" s="5" t="n">
        <v>14</v>
      </c>
    </row>
    <row r="53" spans="1:3">
      <c r="A53" s="4" t="s">
        <v>521</v>
      </c>
    </row>
    <row r="54" spans="1:3">
      <c r="A54" s="3" t="s">
        <v>502</v>
      </c>
    </row>
    <row r="55" spans="1:3">
      <c r="A55" s="4" t="s">
        <v>503</v>
      </c>
      <c r="B55" s="5" t="n">
        <v>0</v>
      </c>
      <c r="C55" s="5" t="n">
        <v>0</v>
      </c>
    </row>
    <row r="56" spans="1:3">
      <c r="A56" s="4" t="s">
        <v>522</v>
      </c>
    </row>
    <row r="57" spans="1:3">
      <c r="A57" s="3" t="s">
        <v>502</v>
      </c>
    </row>
    <row r="58" spans="1:3">
      <c r="A58" s="4" t="s">
        <v>510</v>
      </c>
      <c r="B58" s="5" t="n">
        <v>0</v>
      </c>
      <c r="C58" s="5" t="n">
        <v>0</v>
      </c>
    </row>
    <row r="59" spans="1:3">
      <c r="A59" s="4" t="s">
        <v>523</v>
      </c>
    </row>
    <row r="60" spans="1:3">
      <c r="A60" s="3" t="s">
        <v>502</v>
      </c>
    </row>
    <row r="61" spans="1:3">
      <c r="A61" s="4" t="s">
        <v>510</v>
      </c>
      <c r="B61" s="5" t="n">
        <v>47</v>
      </c>
      <c r="C61" s="5" t="n">
        <v>20</v>
      </c>
    </row>
    <row r="62" spans="1:3">
      <c r="A62" s="4" t="s">
        <v>524</v>
      </c>
    </row>
    <row r="63" spans="1:3">
      <c r="A63" s="3" t="s">
        <v>502</v>
      </c>
    </row>
    <row r="64" spans="1:3">
      <c r="A64" s="4" t="s">
        <v>510</v>
      </c>
      <c r="B64" s="5" t="n">
        <v>0</v>
      </c>
      <c r="C64" s="5" t="n">
        <v>0</v>
      </c>
    </row>
    <row r="65" spans="1:3">
      <c r="A65" s="4" t="s">
        <v>525</v>
      </c>
    </row>
    <row r="66" spans="1:3">
      <c r="A66" s="3" t="s">
        <v>502</v>
      </c>
    </row>
    <row r="67" spans="1:3">
      <c r="A67" s="4" t="s">
        <v>503</v>
      </c>
      <c r="B67" s="5" t="n">
        <v>0</v>
      </c>
      <c r="C67" s="5" t="n">
        <v>0</v>
      </c>
    </row>
    <row r="68" spans="1:3">
      <c r="A68" s="4" t="s">
        <v>526</v>
      </c>
    </row>
    <row r="69" spans="1:3">
      <c r="A69" s="3" t="s">
        <v>502</v>
      </c>
    </row>
    <row r="70" spans="1:3">
      <c r="A70" s="4" t="s">
        <v>503</v>
      </c>
      <c r="B70" s="5" t="n">
        <v>90</v>
      </c>
      <c r="C70" s="5" t="n">
        <v>52</v>
      </c>
    </row>
    <row r="71" spans="1:3">
      <c r="A71" s="4" t="s">
        <v>527</v>
      </c>
    </row>
    <row r="72" spans="1:3">
      <c r="A72" s="3" t="s">
        <v>502</v>
      </c>
    </row>
    <row r="73" spans="1:3">
      <c r="A73" s="4" t="s">
        <v>503</v>
      </c>
      <c r="B73" s="5" t="n">
        <v>0</v>
      </c>
      <c r="C73" s="5" t="n">
        <v>0</v>
      </c>
    </row>
    <row r="74" spans="1:3">
      <c r="A74" s="4" t="s">
        <v>528</v>
      </c>
    </row>
    <row r="75" spans="1:3">
      <c r="A75" s="3" t="s">
        <v>502</v>
      </c>
    </row>
    <row r="76" spans="1:3">
      <c r="A76" s="4" t="s">
        <v>503</v>
      </c>
      <c r="B76" s="5" t="n">
        <v>0</v>
      </c>
      <c r="C76" s="5" t="n">
        <v>0</v>
      </c>
    </row>
    <row r="77" spans="1:3">
      <c r="A77" s="4" t="s">
        <v>529</v>
      </c>
    </row>
    <row r="78" spans="1:3">
      <c r="A78" s="3" t="s">
        <v>502</v>
      </c>
    </row>
    <row r="79" spans="1:3">
      <c r="A79" s="4" t="s">
        <v>503</v>
      </c>
      <c r="B79" s="5" t="n">
        <v>76</v>
      </c>
      <c r="C79" s="5" t="n">
        <v>35</v>
      </c>
    </row>
    <row r="80" spans="1:3">
      <c r="A80" s="4" t="s">
        <v>530</v>
      </c>
    </row>
    <row r="81" spans="1:3">
      <c r="A81" s="3" t="s">
        <v>502</v>
      </c>
    </row>
    <row r="82" spans="1:3">
      <c r="A82" s="4" t="s">
        <v>503</v>
      </c>
      <c r="B82" s="6" t="n">
        <v>0</v>
      </c>
      <c r="C8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66</v>
      </c>
      <c r="C2" s="2" t="s">
        <v>67</v>
      </c>
    </row>
    <row r="3" spans="1:3">
      <c r="A3" s="3" t="s">
        <v>532</v>
      </c>
    </row>
    <row r="4" spans="1:3">
      <c r="A4" s="4" t="s">
        <v>533</v>
      </c>
      <c r="B4" s="5" t="n">
        <v>6400000</v>
      </c>
    </row>
    <row r="5" spans="1:3">
      <c r="A5" s="4" t="s">
        <v>161</v>
      </c>
      <c r="B5" s="6" t="n">
        <v>7</v>
      </c>
      <c r="C5" s="6" t="n">
        <v>9</v>
      </c>
    </row>
    <row r="6" spans="1:3">
      <c r="A6" s="4" t="s">
        <v>534</v>
      </c>
      <c r="B6" s="6" t="n">
        <v>2</v>
      </c>
      <c r="C6" s="6" t="n">
        <v>2</v>
      </c>
    </row>
    <row r="7" spans="1:3">
      <c r="A7" s="4" t="s">
        <v>535</v>
      </c>
      <c r="B7" s="5" t="n">
        <v>659835</v>
      </c>
      <c r="C7" s="5" t="n">
        <v>588870</v>
      </c>
    </row>
    <row r="8" spans="1:3">
      <c r="A8" s="4" t="s">
        <v>536</v>
      </c>
      <c r="B8" s="7" t="n">
        <v>21.93</v>
      </c>
      <c r="C8" s="7" t="n">
        <v>22.5</v>
      </c>
    </row>
    <row r="9" spans="1:3">
      <c r="A9" s="4" t="s">
        <v>537</v>
      </c>
      <c r="B9" s="4" t="s">
        <v>538</v>
      </c>
    </row>
    <row r="10" spans="1:3">
      <c r="A10" s="4" t="s">
        <v>539</v>
      </c>
    </row>
    <row r="11" spans="1:3">
      <c r="A11" s="3" t="s">
        <v>532</v>
      </c>
    </row>
    <row r="12" spans="1:3">
      <c r="A12" s="4" t="s">
        <v>540</v>
      </c>
      <c r="B12" s="5" t="n">
        <v>182276</v>
      </c>
      <c r="C12" s="5" t="n">
        <v>179564</v>
      </c>
    </row>
    <row r="13" spans="1:3">
      <c r="A13" s="4" t="s">
        <v>541</v>
      </c>
      <c r="B13" s="7" t="n">
        <v>112.99</v>
      </c>
      <c r="C13" s="7" t="n">
        <v>103.35</v>
      </c>
    </row>
    <row r="14" spans="1:3">
      <c r="A14" s="4" t="s">
        <v>542</v>
      </c>
      <c r="B14" s="4" t="s">
        <v>543</v>
      </c>
    </row>
    <row r="15" spans="1:3">
      <c r="A15" s="4" t="s">
        <v>544</v>
      </c>
    </row>
    <row r="16" spans="1:3">
      <c r="A16" s="3" t="s">
        <v>532</v>
      </c>
    </row>
    <row r="17" spans="1:3">
      <c r="A17" s="4" t="s">
        <v>540</v>
      </c>
      <c r="B17" s="5" t="n">
        <v>54648</v>
      </c>
      <c r="C17" s="5" t="n">
        <v>51850</v>
      </c>
    </row>
    <row r="18" spans="1:3">
      <c r="A18" s="4" t="s">
        <v>541</v>
      </c>
      <c r="B18" s="7" t="n">
        <v>119.52</v>
      </c>
      <c r="C18" s="7" t="n">
        <v>109.74</v>
      </c>
    </row>
    <row r="19" spans="1:3">
      <c r="A19" s="4" t="s">
        <v>545</v>
      </c>
    </row>
    <row r="20" spans="1:3">
      <c r="A20" s="3" t="s">
        <v>532</v>
      </c>
    </row>
    <row r="21" spans="1:3">
      <c r="A21" s="4" t="s">
        <v>546</v>
      </c>
      <c r="B21" s="4" t="s">
        <v>543</v>
      </c>
    </row>
    <row r="22" spans="1:3">
      <c r="A22" s="4" t="s">
        <v>547</v>
      </c>
    </row>
    <row r="23" spans="1:3">
      <c r="A23" s="3" t="s">
        <v>532</v>
      </c>
    </row>
    <row r="24" spans="1:3">
      <c r="A24" s="4" t="s">
        <v>548</v>
      </c>
      <c r="B24" s="4" t="s">
        <v>5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50</v>
      </c>
      <c r="B1" s="2" t="s">
        <v>1</v>
      </c>
    </row>
    <row r="2" spans="1:2">
      <c r="B2" s="2" t="s">
        <v>551</v>
      </c>
    </row>
    <row r="3" spans="1:2">
      <c r="A3" s="3" t="s">
        <v>235</v>
      </c>
    </row>
    <row r="4" spans="1:2">
      <c r="A4" s="4" t="s">
        <v>552</v>
      </c>
      <c r="B4" s="7" t="n">
        <v>119.52</v>
      </c>
    </row>
    <row r="5" spans="1:2">
      <c r="A5" s="4" t="s">
        <v>553</v>
      </c>
      <c r="B5" s="4" t="s">
        <v>554</v>
      </c>
    </row>
    <row r="6" spans="1:2">
      <c r="A6" s="4" t="s">
        <v>555</v>
      </c>
      <c r="B6" s="4" t="s">
        <v>556</v>
      </c>
    </row>
    <row r="7" spans="1:2">
      <c r="A7" s="4" t="s">
        <v>557</v>
      </c>
      <c r="B7" s="4" t="s">
        <v>558</v>
      </c>
    </row>
    <row r="8" spans="1:2">
      <c r="A8" s="4" t="s">
        <v>559</v>
      </c>
      <c r="B8" s="4" t="s">
        <v>5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16</v>
      </c>
    </row>
    <row r="2" spans="1:2">
      <c r="A2" s="4" t="s">
        <v>562</v>
      </c>
      <c r="B2" s="6" t="n">
        <v>190</v>
      </c>
    </row>
    <row r="3" spans="1:2">
      <c r="A3" s="4" t="s">
        <v>563</v>
      </c>
    </row>
    <row r="4" spans="1:2">
      <c r="A4" s="4" t="s">
        <v>564</v>
      </c>
      <c r="B4" s="5" t="n">
        <v>530</v>
      </c>
    </row>
    <row r="5" spans="1:2">
      <c r="A5" s="4" t="s">
        <v>562</v>
      </c>
      <c r="B5" s="6" t="n">
        <v>1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s>
  <sheetData>
    <row r="1" spans="1:5">
      <c r="A1" s="1" t="s">
        <v>565</v>
      </c>
      <c r="B1" s="2" t="s">
        <v>1</v>
      </c>
    </row>
    <row r="2" spans="1:5">
      <c r="B2" s="2" t="s">
        <v>566</v>
      </c>
      <c r="C2" s="2" t="s">
        <v>472</v>
      </c>
      <c r="D2" s="2" t="s">
        <v>471</v>
      </c>
      <c r="E2" s="2" t="s">
        <v>567</v>
      </c>
    </row>
    <row r="3" spans="1:5">
      <c r="A3" s="3" t="s">
        <v>568</v>
      </c>
    </row>
    <row r="4" spans="1:5">
      <c r="A4" s="4" t="s">
        <v>569</v>
      </c>
      <c r="B4" s="6" t="n">
        <v>25</v>
      </c>
    </row>
    <row r="5" spans="1:5">
      <c r="A5" s="4" t="s">
        <v>570</v>
      </c>
      <c r="B5" s="5" t="n">
        <v>299</v>
      </c>
      <c r="D5" s="6" t="n">
        <v>304</v>
      </c>
    </row>
    <row r="6" spans="1:5">
      <c r="A6" s="4" t="s">
        <v>571</v>
      </c>
      <c r="B6" s="5" t="n">
        <v>71</v>
      </c>
      <c r="D6" s="5" t="n">
        <v>62</v>
      </c>
    </row>
    <row r="7" spans="1:5">
      <c r="A7" s="4" t="s">
        <v>572</v>
      </c>
      <c r="B7" s="5" t="n">
        <v>11</v>
      </c>
      <c r="C7" s="6" t="n">
        <v>16</v>
      </c>
    </row>
    <row r="8" spans="1:5">
      <c r="A8" s="4" t="s">
        <v>573</v>
      </c>
      <c r="B8" s="5" t="n">
        <v>25</v>
      </c>
      <c r="C8" s="5" t="n">
        <v>16</v>
      </c>
    </row>
    <row r="9" spans="1:5">
      <c r="A9" s="4" t="s">
        <v>160</v>
      </c>
      <c r="B9" s="5" t="n">
        <v>8</v>
      </c>
      <c r="C9" s="6" t="n">
        <v>10</v>
      </c>
    </row>
    <row r="10" spans="1:5">
      <c r="A10" s="4" t="s">
        <v>574</v>
      </c>
      <c r="B10" s="5" t="n">
        <v>134</v>
      </c>
    </row>
    <row r="11" spans="1:5">
      <c r="A11" s="4" t="s">
        <v>575</v>
      </c>
      <c r="B11" s="5" t="n">
        <v>9</v>
      </c>
    </row>
    <row r="12" spans="1:5">
      <c r="A12" s="4" t="s">
        <v>576</v>
      </c>
    </row>
    <row r="13" spans="1:5">
      <c r="A13" s="3" t="s">
        <v>568</v>
      </c>
    </row>
    <row r="14" spans="1:5">
      <c r="A14" s="4" t="s">
        <v>577</v>
      </c>
      <c r="B14" s="5" t="n">
        <v>100</v>
      </c>
    </row>
    <row r="15" spans="1:5">
      <c r="A15" s="4" t="s">
        <v>547</v>
      </c>
    </row>
    <row r="16" spans="1:5">
      <c r="A16" s="3" t="s">
        <v>568</v>
      </c>
    </row>
    <row r="17" spans="1:5">
      <c r="A17" s="4" t="s">
        <v>577</v>
      </c>
      <c r="B17" s="5" t="n">
        <v>200</v>
      </c>
    </row>
    <row r="18" spans="1:5">
      <c r="A18" s="4" t="s">
        <v>578</v>
      </c>
    </row>
    <row r="19" spans="1:5">
      <c r="A19" s="3" t="s">
        <v>568</v>
      </c>
    </row>
    <row r="20" spans="1:5">
      <c r="A20" s="4" t="s">
        <v>570</v>
      </c>
      <c r="B20" s="5" t="n">
        <v>116</v>
      </c>
      <c r="D20" s="5" t="n">
        <v>134</v>
      </c>
    </row>
    <row r="21" spans="1:5">
      <c r="A21" s="4" t="s">
        <v>579</v>
      </c>
    </row>
    <row r="22" spans="1:5">
      <c r="A22" s="3" t="s">
        <v>568</v>
      </c>
    </row>
    <row r="23" spans="1:5">
      <c r="A23" s="4" t="s">
        <v>570</v>
      </c>
      <c r="B23" s="5" t="n">
        <v>100</v>
      </c>
      <c r="D23" s="5" t="n">
        <v>96</v>
      </c>
    </row>
    <row r="24" spans="1:5">
      <c r="A24" s="4" t="s">
        <v>580</v>
      </c>
    </row>
    <row r="25" spans="1:5">
      <c r="A25" s="3" t="s">
        <v>568</v>
      </c>
    </row>
    <row r="26" spans="1:5">
      <c r="A26" s="4" t="s">
        <v>570</v>
      </c>
      <c r="B26" s="6" t="n">
        <v>83</v>
      </c>
      <c r="D26" s="6" t="n">
        <v>74</v>
      </c>
    </row>
    <row r="27" spans="1:5">
      <c r="A27" s="4" t="s">
        <v>581</v>
      </c>
    </row>
    <row r="28" spans="1:5">
      <c r="A28" s="3" t="s">
        <v>568</v>
      </c>
    </row>
    <row r="29" spans="1:5">
      <c r="A29" s="4" t="s">
        <v>582</v>
      </c>
      <c r="B29" s="5" t="n">
        <v>19</v>
      </c>
      <c r="E29" s="5" t="n">
        <v>20</v>
      </c>
    </row>
    <row r="30" spans="1:5">
      <c r="A30" s="4" t="s">
        <v>583</v>
      </c>
    </row>
    <row r="31" spans="1:5">
      <c r="A31" s="3" t="s">
        <v>568</v>
      </c>
    </row>
    <row r="32" spans="1:5">
      <c r="A32" s="4" t="s">
        <v>584</v>
      </c>
      <c r="B32" s="4" t="s">
        <v>585</v>
      </c>
    </row>
    <row r="33" spans="1:5">
      <c r="A33" s="4" t="s">
        <v>586</v>
      </c>
    </row>
    <row r="34" spans="1:5">
      <c r="A34" s="3" t="s">
        <v>568</v>
      </c>
    </row>
    <row r="35" spans="1:5">
      <c r="A35" s="4" t="s">
        <v>584</v>
      </c>
      <c r="B35" s="4" t="s">
        <v>587</v>
      </c>
    </row>
    <row r="36" spans="1:5">
      <c r="A36" s="4" t="s">
        <v>588</v>
      </c>
    </row>
    <row r="37" spans="1:5">
      <c r="A37" s="3" t="s">
        <v>568</v>
      </c>
    </row>
    <row r="38" spans="1:5">
      <c r="A38" s="4" t="s">
        <v>584</v>
      </c>
      <c r="B38" s="4" t="s">
        <v>5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66</v>
      </c>
      <c r="C2" s="2" t="s">
        <v>67</v>
      </c>
    </row>
    <row r="3" spans="1:3">
      <c r="A3" s="3" t="s">
        <v>591</v>
      </c>
    </row>
    <row r="4" spans="1:3">
      <c r="A4" s="4" t="s">
        <v>69</v>
      </c>
      <c r="B4" s="6" t="n">
        <v>3377</v>
      </c>
      <c r="C4" s="6" t="n">
        <v>3624</v>
      </c>
    </row>
    <row r="5" spans="1:3">
      <c r="A5" s="4" t="s">
        <v>592</v>
      </c>
    </row>
    <row r="6" spans="1:3">
      <c r="A6" s="3" t="s">
        <v>591</v>
      </c>
    </row>
    <row r="7" spans="1:3">
      <c r="A7" s="4" t="s">
        <v>69</v>
      </c>
      <c r="B7" s="5" t="n">
        <v>2008</v>
      </c>
      <c r="C7" s="5" t="n">
        <v>2108</v>
      </c>
    </row>
    <row r="8" spans="1:3">
      <c r="A8" s="4" t="s">
        <v>593</v>
      </c>
    </row>
    <row r="9" spans="1:3">
      <c r="A9" s="3" t="s">
        <v>591</v>
      </c>
    </row>
    <row r="10" spans="1:3">
      <c r="A10" s="4" t="s">
        <v>69</v>
      </c>
      <c r="B10" s="5" t="n">
        <v>1369</v>
      </c>
      <c r="C10" s="5" t="n">
        <v>1516</v>
      </c>
    </row>
    <row r="11" spans="1:3">
      <c r="A11" s="4" t="s">
        <v>594</v>
      </c>
    </row>
    <row r="12" spans="1:3">
      <c r="A12" s="3" t="s">
        <v>591</v>
      </c>
    </row>
    <row r="13" spans="1:3">
      <c r="A13" s="4" t="s">
        <v>69</v>
      </c>
      <c r="B13" s="5" t="n">
        <v>1509</v>
      </c>
      <c r="C13" s="5" t="n">
        <v>1566</v>
      </c>
    </row>
    <row r="14" spans="1:3">
      <c r="A14" s="4" t="s">
        <v>595</v>
      </c>
    </row>
    <row r="15" spans="1:3">
      <c r="A15" s="3" t="s">
        <v>591</v>
      </c>
    </row>
    <row r="16" spans="1:3">
      <c r="A16" s="4" t="s">
        <v>69</v>
      </c>
      <c r="B16" s="5" t="n">
        <v>927</v>
      </c>
      <c r="C16" s="5" t="n">
        <v>953</v>
      </c>
    </row>
    <row r="17" spans="1:3">
      <c r="A17" s="4" t="s">
        <v>596</v>
      </c>
    </row>
    <row r="18" spans="1:3">
      <c r="A18" s="3" t="s">
        <v>591</v>
      </c>
    </row>
    <row r="19" spans="1:3">
      <c r="A19" s="4" t="s">
        <v>69</v>
      </c>
      <c r="B19" s="5" t="n">
        <v>582</v>
      </c>
      <c r="C19" s="5" t="n">
        <v>613</v>
      </c>
    </row>
    <row r="20" spans="1:3">
      <c r="A20" s="4" t="s">
        <v>597</v>
      </c>
    </row>
    <row r="21" spans="1:3">
      <c r="A21" s="3" t="s">
        <v>591</v>
      </c>
    </row>
    <row r="22" spans="1:3">
      <c r="A22" s="4" t="s">
        <v>69</v>
      </c>
      <c r="B22" s="5" t="n">
        <v>1061</v>
      </c>
      <c r="C22" s="5" t="n">
        <v>1114</v>
      </c>
    </row>
    <row r="23" spans="1:3">
      <c r="A23" s="4" t="s">
        <v>598</v>
      </c>
    </row>
    <row r="24" spans="1:3">
      <c r="A24" s="3" t="s">
        <v>591</v>
      </c>
    </row>
    <row r="25" spans="1:3">
      <c r="A25" s="4" t="s">
        <v>69</v>
      </c>
      <c r="B25" s="5" t="n">
        <v>665</v>
      </c>
      <c r="C25" s="5" t="n">
        <v>688</v>
      </c>
    </row>
    <row r="26" spans="1:3">
      <c r="A26" s="4" t="s">
        <v>599</v>
      </c>
    </row>
    <row r="27" spans="1:3">
      <c r="A27" s="3" t="s">
        <v>591</v>
      </c>
    </row>
    <row r="28" spans="1:3">
      <c r="A28" s="4" t="s">
        <v>69</v>
      </c>
      <c r="B28" s="5" t="n">
        <v>396</v>
      </c>
      <c r="C28" s="5" t="n">
        <v>426</v>
      </c>
    </row>
    <row r="29" spans="1:3">
      <c r="A29" s="4" t="s">
        <v>600</v>
      </c>
    </row>
    <row r="30" spans="1:3">
      <c r="A30" s="3" t="s">
        <v>591</v>
      </c>
    </row>
    <row r="31" spans="1:3">
      <c r="A31" s="4" t="s">
        <v>69</v>
      </c>
      <c r="B31" s="5" t="n">
        <v>459</v>
      </c>
      <c r="C31" s="5" t="n">
        <v>583</v>
      </c>
    </row>
    <row r="32" spans="1:3">
      <c r="A32" s="4" t="s">
        <v>601</v>
      </c>
    </row>
    <row r="33" spans="1:3">
      <c r="A33" s="3" t="s">
        <v>591</v>
      </c>
    </row>
    <row r="34" spans="1:3">
      <c r="A34" s="4" t="s">
        <v>69</v>
      </c>
      <c r="B34" s="5" t="n">
        <v>199</v>
      </c>
      <c r="C34" s="5" t="n">
        <v>243</v>
      </c>
    </row>
    <row r="35" spans="1:3">
      <c r="A35" s="4" t="s">
        <v>602</v>
      </c>
    </row>
    <row r="36" spans="1:3">
      <c r="A36" s="3" t="s">
        <v>591</v>
      </c>
    </row>
    <row r="37" spans="1:3">
      <c r="A37" s="4" t="s">
        <v>69</v>
      </c>
      <c r="B37" s="5" t="n">
        <v>260</v>
      </c>
      <c r="C37" s="5" t="n">
        <v>340</v>
      </c>
    </row>
    <row r="38" spans="1:3">
      <c r="A38" s="4" t="s">
        <v>603</v>
      </c>
    </row>
    <row r="39" spans="1:3">
      <c r="A39" s="3" t="s">
        <v>591</v>
      </c>
    </row>
    <row r="40" spans="1:3">
      <c r="A40" s="4" t="s">
        <v>69</v>
      </c>
      <c r="B40" s="5" t="n">
        <v>348</v>
      </c>
      <c r="C40" s="5" t="n">
        <v>361</v>
      </c>
    </row>
    <row r="41" spans="1:3">
      <c r="A41" s="4" t="s">
        <v>604</v>
      </c>
    </row>
    <row r="42" spans="1:3">
      <c r="A42" s="3" t="s">
        <v>591</v>
      </c>
    </row>
    <row r="43" spans="1:3">
      <c r="A43" s="4" t="s">
        <v>69</v>
      </c>
      <c r="B43" s="5" t="n">
        <v>217</v>
      </c>
      <c r="C43" s="5" t="n">
        <v>224</v>
      </c>
    </row>
    <row r="44" spans="1:3">
      <c r="A44" s="4" t="s">
        <v>605</v>
      </c>
    </row>
    <row r="45" spans="1:3">
      <c r="A45" s="3" t="s">
        <v>591</v>
      </c>
    </row>
    <row r="46" spans="1:3">
      <c r="A46" s="4" t="s">
        <v>69</v>
      </c>
      <c r="B46" s="6" t="n">
        <v>131</v>
      </c>
      <c r="C46" s="6" t="n">
        <v>137</v>
      </c>
    </row>
    <row r="47" spans="1:3">
      <c r="A47" s="4" t="s">
        <v>606</v>
      </c>
    </row>
    <row r="48" spans="1:3">
      <c r="A48" s="3" t="s">
        <v>591</v>
      </c>
    </row>
    <row r="49" spans="1:3">
      <c r="A49" s="4" t="s">
        <v>607</v>
      </c>
      <c r="B49" s="4" t="s">
        <v>6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09</v>
      </c>
      <c r="B1" s="2" t="s">
        <v>1</v>
      </c>
    </row>
    <row r="2" spans="1:2">
      <c r="B2" s="2" t="s">
        <v>610</v>
      </c>
    </row>
    <row r="3" spans="1:2">
      <c r="A3" s="3" t="s">
        <v>245</v>
      </c>
    </row>
    <row r="4" spans="1:2">
      <c r="A4" s="4" t="s">
        <v>611</v>
      </c>
      <c r="B4" s="5" t="n">
        <v>9</v>
      </c>
    </row>
    <row r="5" spans="1:2">
      <c r="A5" s="4" t="s">
        <v>612</v>
      </c>
      <c r="B5"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66</v>
      </c>
      <c r="C2" s="2" t="s">
        <v>67</v>
      </c>
    </row>
    <row r="3" spans="1:3">
      <c r="A3" s="3" t="s">
        <v>614</v>
      </c>
    </row>
    <row r="4" spans="1:3">
      <c r="A4" s="4" t="s">
        <v>69</v>
      </c>
      <c r="B4" s="6" t="n">
        <v>3377</v>
      </c>
      <c r="C4" s="6" t="n">
        <v>3624</v>
      </c>
    </row>
    <row r="5" spans="1:3">
      <c r="A5" s="4" t="s">
        <v>615</v>
      </c>
      <c r="B5" s="5" t="n">
        <v>453</v>
      </c>
      <c r="C5" s="5" t="n">
        <v>515</v>
      </c>
    </row>
    <row r="6" spans="1:3">
      <c r="A6" s="4" t="s">
        <v>616</v>
      </c>
      <c r="B6" s="5" t="n">
        <v>-60</v>
      </c>
      <c r="C6" s="5" t="n">
        <v>-47</v>
      </c>
    </row>
    <row r="7" spans="1:3">
      <c r="A7" s="4" t="s">
        <v>617</v>
      </c>
      <c r="B7" s="5" t="n">
        <v>-23</v>
      </c>
      <c r="C7" s="5" t="n">
        <v>-25</v>
      </c>
    </row>
    <row r="8" spans="1:3">
      <c r="A8" s="4" t="s">
        <v>618</v>
      </c>
      <c r="B8" s="5" t="n">
        <v>13</v>
      </c>
      <c r="C8" s="5" t="n">
        <v>3</v>
      </c>
    </row>
    <row r="9" spans="1:3">
      <c r="A9" s="4" t="s">
        <v>160</v>
      </c>
      <c r="B9" s="5" t="n">
        <v>-8</v>
      </c>
      <c r="C9" s="5" t="n">
        <v>-10</v>
      </c>
    </row>
    <row r="10" spans="1:3">
      <c r="A10" s="4" t="s">
        <v>619</v>
      </c>
      <c r="B10" s="5" t="n">
        <v>0</v>
      </c>
      <c r="C10" s="5" t="n">
        <v>-7</v>
      </c>
    </row>
    <row r="11" spans="1:3">
      <c r="A11" s="4" t="s">
        <v>620</v>
      </c>
      <c r="B11" s="5" t="n">
        <v>0</v>
      </c>
      <c r="C11" s="5" t="n">
        <v>-4</v>
      </c>
    </row>
    <row r="12" spans="1:3">
      <c r="A12" s="4" t="s">
        <v>80</v>
      </c>
      <c r="B12" s="5" t="n">
        <v>319</v>
      </c>
      <c r="C12" s="5" t="n">
        <v>419</v>
      </c>
    </row>
    <row r="13" spans="1:3">
      <c r="A13" s="4" t="s">
        <v>340</v>
      </c>
    </row>
    <row r="14" spans="1:3">
      <c r="A14" s="3" t="s">
        <v>614</v>
      </c>
    </row>
    <row r="15" spans="1:3">
      <c r="A15" s="4" t="s">
        <v>69</v>
      </c>
      <c r="B15" s="5" t="n">
        <v>2008</v>
      </c>
      <c r="C15" s="5" t="n">
        <v>2108</v>
      </c>
    </row>
    <row r="16" spans="1:3">
      <c r="A16" s="4" t="s">
        <v>615</v>
      </c>
      <c r="B16" s="5" t="n">
        <v>272</v>
      </c>
      <c r="C16" s="5" t="n">
        <v>297</v>
      </c>
    </row>
    <row r="17" spans="1:3">
      <c r="A17" s="4" t="s">
        <v>341</v>
      </c>
    </row>
    <row r="18" spans="1:3">
      <c r="A18" s="3" t="s">
        <v>614</v>
      </c>
    </row>
    <row r="19" spans="1:3">
      <c r="A19" s="4" t="s">
        <v>69</v>
      </c>
      <c r="B19" s="5" t="n">
        <v>1369</v>
      </c>
      <c r="C19" s="5" t="n">
        <v>1516</v>
      </c>
    </row>
    <row r="20" spans="1:3">
      <c r="A20" s="4" t="s">
        <v>615</v>
      </c>
      <c r="B20" s="6" t="n">
        <v>181</v>
      </c>
      <c r="C20" s="6" t="n">
        <v>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66</v>
      </c>
      <c r="C2" s="2" t="s">
        <v>67</v>
      </c>
    </row>
    <row r="3" spans="1:3">
      <c r="A3" s="3" t="s">
        <v>156</v>
      </c>
    </row>
    <row r="4" spans="1:3">
      <c r="A4" s="4" t="s">
        <v>146</v>
      </c>
      <c r="B4" s="6" t="n">
        <v>248</v>
      </c>
      <c r="C4" s="6" t="n">
        <v>317</v>
      </c>
    </row>
    <row r="5" spans="1:3">
      <c r="A5" s="3" t="s">
        <v>157</v>
      </c>
    </row>
    <row r="6" spans="1:3">
      <c r="A6" s="4" t="s">
        <v>158</v>
      </c>
      <c r="B6" s="5" t="n">
        <v>129</v>
      </c>
      <c r="C6" s="5" t="n">
        <v>118</v>
      </c>
    </row>
    <row r="7" spans="1:3">
      <c r="A7" s="4" t="s">
        <v>159</v>
      </c>
      <c r="B7" s="5" t="n">
        <v>10</v>
      </c>
      <c r="C7" s="5" t="n">
        <v>12</v>
      </c>
    </row>
    <row r="8" spans="1:3">
      <c r="A8" s="4" t="s">
        <v>160</v>
      </c>
      <c r="B8" s="5" t="n">
        <v>8</v>
      </c>
      <c r="C8" s="5" t="n">
        <v>10</v>
      </c>
    </row>
    <row r="9" spans="1:3">
      <c r="A9" s="4" t="s">
        <v>77</v>
      </c>
      <c r="B9" s="5" t="n">
        <v>7</v>
      </c>
      <c r="C9" s="5" t="n">
        <v>-3</v>
      </c>
    </row>
    <row r="10" spans="1:3">
      <c r="A10" s="4" t="s">
        <v>161</v>
      </c>
      <c r="B10" s="5" t="n">
        <v>7</v>
      </c>
      <c r="C10" s="5" t="n">
        <v>9</v>
      </c>
    </row>
    <row r="11" spans="1:3">
      <c r="A11" s="4" t="s">
        <v>162</v>
      </c>
      <c r="B11" s="5" t="n">
        <v>4</v>
      </c>
      <c r="C11" s="5" t="n">
        <v>4</v>
      </c>
    </row>
    <row r="12" spans="1:3">
      <c r="A12" s="4" t="s">
        <v>110</v>
      </c>
      <c r="B12" s="5" t="n">
        <v>-4</v>
      </c>
      <c r="C12" s="5" t="n">
        <v>-32</v>
      </c>
    </row>
    <row r="13" spans="1:3">
      <c r="A13" s="4" t="s">
        <v>163</v>
      </c>
      <c r="B13" s="5" t="n">
        <v>-2</v>
      </c>
      <c r="C13" s="5" t="n">
        <v>-3</v>
      </c>
    </row>
    <row r="14" spans="1:3">
      <c r="A14" s="4" t="s">
        <v>164</v>
      </c>
      <c r="B14" s="5" t="n">
        <v>-18</v>
      </c>
      <c r="C14" s="5" t="n">
        <v>-15</v>
      </c>
    </row>
    <row r="15" spans="1:3">
      <c r="A15" s="3" t="s">
        <v>165</v>
      </c>
    </row>
    <row r="16" spans="1:3">
      <c r="A16" s="4" t="s">
        <v>166</v>
      </c>
      <c r="B16" s="5" t="n">
        <v>-58</v>
      </c>
      <c r="C16" s="5" t="n">
        <v>-299</v>
      </c>
    </row>
    <row r="17" spans="1:3">
      <c r="A17" s="4" t="s">
        <v>104</v>
      </c>
      <c r="B17" s="5" t="n">
        <v>-206</v>
      </c>
      <c r="C17" s="5" t="n">
        <v>-152</v>
      </c>
    </row>
    <row r="18" spans="1:3">
      <c r="A18" s="4" t="s">
        <v>105</v>
      </c>
      <c r="B18" s="5" t="n">
        <v>-28</v>
      </c>
      <c r="C18" s="5" t="n">
        <v>-56</v>
      </c>
    </row>
    <row r="19" spans="1:3">
      <c r="A19" s="4" t="s">
        <v>116</v>
      </c>
      <c r="B19" s="5" t="n">
        <v>-87</v>
      </c>
      <c r="C19" s="5" t="n">
        <v>-24</v>
      </c>
    </row>
    <row r="20" spans="1:3">
      <c r="A20" s="4" t="s">
        <v>167</v>
      </c>
      <c r="B20" s="5" t="n">
        <v>-28</v>
      </c>
      <c r="C20" s="5" t="n">
        <v>42</v>
      </c>
    </row>
    <row r="21" spans="1:3">
      <c r="A21" s="4" t="s">
        <v>168</v>
      </c>
      <c r="B21" s="5" t="n">
        <v>-27</v>
      </c>
      <c r="C21" s="5" t="n">
        <v>-22</v>
      </c>
    </row>
    <row r="22" spans="1:3">
      <c r="A22" s="4" t="s">
        <v>169</v>
      </c>
      <c r="B22" s="5" t="n">
        <v>-106</v>
      </c>
      <c r="C22" s="5" t="n">
        <v>36</v>
      </c>
    </row>
    <row r="23" spans="1:3">
      <c r="A23" s="4" t="s">
        <v>170</v>
      </c>
      <c r="B23" s="5" t="n">
        <v>-159</v>
      </c>
      <c r="C23" s="5" t="n">
        <v>-66</v>
      </c>
    </row>
    <row r="24" spans="1:3">
      <c r="A24" s="3" t="s">
        <v>171</v>
      </c>
    </row>
    <row r="25" spans="1:3">
      <c r="A25" s="4" t="s">
        <v>172</v>
      </c>
      <c r="B25" s="5" t="n">
        <v>-37</v>
      </c>
      <c r="C25" s="5" t="n">
        <v>-47</v>
      </c>
    </row>
    <row r="26" spans="1:3">
      <c r="A26" s="4" t="s">
        <v>173</v>
      </c>
      <c r="B26" s="5" t="n">
        <v>-44</v>
      </c>
      <c r="C26" s="5" t="n">
        <v>-57</v>
      </c>
    </row>
    <row r="27" spans="1:3">
      <c r="A27" s="4" t="s">
        <v>174</v>
      </c>
      <c r="B27" s="5" t="n">
        <v>-2</v>
      </c>
      <c r="C27" s="5" t="n">
        <v>-6</v>
      </c>
    </row>
    <row r="28" spans="1:3">
      <c r="A28" s="4" t="s">
        <v>175</v>
      </c>
      <c r="B28" s="5" t="n">
        <v>10</v>
      </c>
      <c r="C28" s="5" t="n">
        <v>16</v>
      </c>
    </row>
    <row r="29" spans="1:3">
      <c r="A29" s="4" t="s">
        <v>169</v>
      </c>
      <c r="B29" s="5" t="n">
        <v>14</v>
      </c>
      <c r="C29" s="5" t="n">
        <v>8</v>
      </c>
    </row>
    <row r="30" spans="1:3">
      <c r="A30" s="4" t="s">
        <v>176</v>
      </c>
      <c r="B30" s="5" t="n">
        <v>-59</v>
      </c>
      <c r="C30" s="5" t="n">
        <v>-86</v>
      </c>
    </row>
    <row r="31" spans="1:3">
      <c r="A31" s="3" t="s">
        <v>177</v>
      </c>
    </row>
    <row r="32" spans="1:3">
      <c r="A32" s="4" t="s">
        <v>178</v>
      </c>
      <c r="B32" s="5" t="n">
        <v>371</v>
      </c>
      <c r="C32" s="5" t="n">
        <v>309</v>
      </c>
    </row>
    <row r="33" spans="1:3">
      <c r="A33" s="4" t="s">
        <v>179</v>
      </c>
      <c r="B33" s="5" t="n">
        <v>800</v>
      </c>
      <c r="C33" s="5" t="n">
        <v>0</v>
      </c>
    </row>
    <row r="34" spans="1:3">
      <c r="A34" s="4" t="s">
        <v>180</v>
      </c>
      <c r="B34" s="5" t="n">
        <v>-5</v>
      </c>
      <c r="C34" s="5" t="n">
        <v>-1</v>
      </c>
    </row>
    <row r="35" spans="1:3">
      <c r="A35" s="4" t="s">
        <v>181</v>
      </c>
      <c r="B35" s="5" t="n">
        <v>8</v>
      </c>
      <c r="C35" s="5" t="n">
        <v>0</v>
      </c>
    </row>
    <row r="36" spans="1:3">
      <c r="A36" s="4" t="s">
        <v>149</v>
      </c>
      <c r="B36" s="5" t="n">
        <v>0</v>
      </c>
      <c r="C36" s="5" t="n">
        <v>-175</v>
      </c>
    </row>
    <row r="37" spans="1:3">
      <c r="A37" s="4" t="s">
        <v>150</v>
      </c>
      <c r="B37" s="5" t="n">
        <v>5</v>
      </c>
      <c r="C37" s="5" t="n">
        <v>7</v>
      </c>
    </row>
    <row r="38" spans="1:3">
      <c r="A38" s="4" t="s">
        <v>182</v>
      </c>
      <c r="B38" s="5" t="n">
        <v>-7</v>
      </c>
      <c r="C38" s="5" t="n">
        <v>-8</v>
      </c>
    </row>
    <row r="39" spans="1:3">
      <c r="A39" s="4" t="s">
        <v>183</v>
      </c>
      <c r="B39" s="5" t="n">
        <v>-120</v>
      </c>
      <c r="C39" s="5" t="n">
        <v>-113</v>
      </c>
    </row>
    <row r="40" spans="1:3">
      <c r="A40" s="4" t="s">
        <v>169</v>
      </c>
      <c r="B40" s="5" t="n">
        <v>-24</v>
      </c>
      <c r="C40" s="5" t="n">
        <v>13</v>
      </c>
    </row>
    <row r="41" spans="1:3">
      <c r="A41" s="4" t="s">
        <v>184</v>
      </c>
      <c r="B41" s="5" t="n">
        <v>1012</v>
      </c>
      <c r="C41" s="5" t="n">
        <v>32</v>
      </c>
    </row>
    <row r="42" spans="1:3">
      <c r="A42" s="4" t="s">
        <v>185</v>
      </c>
      <c r="B42" s="5" t="n">
        <v>-124</v>
      </c>
      <c r="C42" s="5" t="n">
        <v>2</v>
      </c>
    </row>
    <row r="43" spans="1:3">
      <c r="A43" s="4" t="s">
        <v>186</v>
      </c>
      <c r="B43" s="5" t="n">
        <v>670</v>
      </c>
      <c r="C43" s="5" t="n">
        <v>-118</v>
      </c>
    </row>
    <row r="44" spans="1:3">
      <c r="A44" s="4" t="s">
        <v>187</v>
      </c>
      <c r="B44" s="5" t="n">
        <v>1216</v>
      </c>
      <c r="C44" s="5" t="n">
        <v>902</v>
      </c>
    </row>
    <row r="45" spans="1:3">
      <c r="A45" s="4" t="s">
        <v>188</v>
      </c>
      <c r="B45" s="5" t="n">
        <v>1886</v>
      </c>
      <c r="C45" s="5" t="n">
        <v>784</v>
      </c>
    </row>
    <row r="46" spans="1:3">
      <c r="A46" s="4" t="s">
        <v>189</v>
      </c>
      <c r="B46" s="5" t="n">
        <v>48</v>
      </c>
      <c r="C46" s="5" t="n">
        <v>40</v>
      </c>
    </row>
    <row r="47" spans="1:3">
      <c r="A47" s="4" t="s">
        <v>190</v>
      </c>
      <c r="B47" s="6" t="n">
        <v>90</v>
      </c>
      <c r="C47" s="6" t="n">
        <v>94</v>
      </c>
    </row>
    <row r="48" spans="1:3">
      <c r="A48" s="4" t="s">
        <v>191</v>
      </c>
      <c r="B48" s="5" t="n">
        <v>0</v>
      </c>
      <c r="C48" s="5" t="n">
        <v>1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66</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66</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5:51:51Z</dcterms:created>
  <dcterms:modified xmlns:dcterms="http://purl.org/dc/terms/" xmlns:xsi="http://www.w3.org/2001/XMLSchema-instance" xsi:type="dcterms:W3CDTF">2020-04-28T15:51:51Z</dcterms:modified>
</cp:coreProperties>
</file>